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Basis of presentation Summary o" sheetId="8" state="visible" r:id="rId8"/>
    <sheet xmlns:r="http://schemas.openxmlformats.org/officeDocument/2006/relationships" name="Going Concern" sheetId="9" state="visible" r:id="rId9"/>
    <sheet xmlns:r="http://schemas.openxmlformats.org/officeDocument/2006/relationships" name="Recently Issued Accounting Pron" sheetId="10" state="visible" r:id="rId10"/>
    <sheet xmlns:r="http://schemas.openxmlformats.org/officeDocument/2006/relationships" name="Related Party Transactions" sheetId="11" state="visible" r:id="rId11"/>
    <sheet xmlns:r="http://schemas.openxmlformats.org/officeDocument/2006/relationships" name="Accounts payable Accrued expens" sheetId="12" state="visible" r:id="rId12"/>
    <sheet xmlns:r="http://schemas.openxmlformats.org/officeDocument/2006/relationships" name="Convertible Notes Payable" sheetId="13" state="visible" r:id="rId13"/>
    <sheet xmlns:r="http://schemas.openxmlformats.org/officeDocument/2006/relationships" name="Warrant Liabilities" sheetId="14" state="visible" r:id="rId14"/>
    <sheet xmlns:r="http://schemas.openxmlformats.org/officeDocument/2006/relationships" name="Derivatives and Fair Value"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Basis of presentation Summary_2" sheetId="20" state="visible" r:id="rId20"/>
    <sheet xmlns:r="http://schemas.openxmlformats.org/officeDocument/2006/relationships" name="Accounts payable and Accrued ex" sheetId="21" state="visible" r:id="rId21"/>
    <sheet xmlns:r="http://schemas.openxmlformats.org/officeDocument/2006/relationships" name="Convertible Notes Payable (Tabl" sheetId="22" state="visible" r:id="rId22"/>
    <sheet xmlns:r="http://schemas.openxmlformats.org/officeDocument/2006/relationships" name="Warrant Liabilities (Tables)" sheetId="23" state="visible" r:id="rId23"/>
    <sheet xmlns:r="http://schemas.openxmlformats.org/officeDocument/2006/relationships" name="Equity (Tables)" sheetId="24" state="visible" r:id="rId24"/>
    <sheet xmlns:r="http://schemas.openxmlformats.org/officeDocument/2006/relationships" name="Income Tax (Tables)" sheetId="25" state="visible" r:id="rId25"/>
    <sheet xmlns:r="http://schemas.openxmlformats.org/officeDocument/2006/relationships" name="Subsequent events (Tables)" sheetId="26" state="visible" r:id="rId26"/>
    <sheet xmlns:r="http://schemas.openxmlformats.org/officeDocument/2006/relationships" name="Basis of Presentation and Summa"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Accounts Payable and Accrued _2" sheetId="30" state="visible" r:id="rId30"/>
    <sheet xmlns:r="http://schemas.openxmlformats.org/officeDocument/2006/relationships" name="Accounts Payable and Accrued _3"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De_3" sheetId="34" state="visible" r:id="rId34"/>
    <sheet xmlns:r="http://schemas.openxmlformats.org/officeDocument/2006/relationships" name="Warrant Liabilities (Details)" sheetId="35" state="visible" r:id="rId35"/>
    <sheet xmlns:r="http://schemas.openxmlformats.org/officeDocument/2006/relationships" name="Warrant Liabilities (Details 1)" sheetId="36" state="visible" r:id="rId36"/>
    <sheet xmlns:r="http://schemas.openxmlformats.org/officeDocument/2006/relationships" name="Warrant Liabilities (Details 2)" sheetId="37" state="visible" r:id="rId37"/>
    <sheet xmlns:r="http://schemas.openxmlformats.org/officeDocument/2006/relationships" name="Warrant Liabilities (Details Na" sheetId="38" state="visible" r:id="rId38"/>
    <sheet xmlns:r="http://schemas.openxmlformats.org/officeDocument/2006/relationships" name="Equity (Details)" sheetId="39" state="visible" r:id="rId39"/>
    <sheet xmlns:r="http://schemas.openxmlformats.org/officeDocument/2006/relationships" name="Equity (Details Narrative)" sheetId="40" state="visible" r:id="rId40"/>
    <sheet xmlns:r="http://schemas.openxmlformats.org/officeDocument/2006/relationships" name="Income Tax (Details)" sheetId="41" state="visible" r:id="rId41"/>
    <sheet xmlns:r="http://schemas.openxmlformats.org/officeDocument/2006/relationships" name="Income Tax (Details Narrative)" sheetId="42" state="visible" r:id="rId42"/>
    <sheet xmlns:r="http://schemas.openxmlformats.org/officeDocument/2006/relationships" name="Subsequent Event (Details)"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un. 21, 2020</t>
        </is>
      </c>
      <c r="D2" s="2" t="inlineStr">
        <is>
          <t>Jun. 30, 2019</t>
        </is>
      </c>
    </row>
    <row r="3">
      <c r="A3" s="3" t="inlineStr">
        <is>
          <t>Cover [Abstract]</t>
        </is>
      </c>
    </row>
    <row r="4">
      <c r="A4" s="4" t="inlineStr">
        <is>
          <t>Entity Registrant Name</t>
        </is>
      </c>
      <c r="B4" s="4" t="inlineStr">
        <is>
          <t>REAC GROUP, INC.</t>
        </is>
      </c>
    </row>
    <row r="5">
      <c r="A5" s="4" t="inlineStr">
        <is>
          <t>Entity Central Index Key</t>
        </is>
      </c>
      <c r="B5" s="4" t="inlineStr">
        <is>
          <t>000152052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28933048</v>
      </c>
    </row>
    <row r="20">
      <c r="A20" s="4" t="inlineStr">
        <is>
          <t>Entity Public Float</t>
        </is>
      </c>
      <c r="D20" s="6" t="n">
        <v>19828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333-174905</t>
        </is>
      </c>
    </row>
    <row r="25">
      <c r="A25" s="4" t="inlineStr">
        <is>
          <t>Entity Incorporation State Country Code</t>
        </is>
      </c>
      <c r="B25" s="4" t="inlineStr">
        <is>
          <t>FL</t>
        </is>
      </c>
    </row>
    <row r="26">
      <c r="A26" s="4" t="inlineStr">
        <is>
          <t>Entity Tax Identification Number</t>
        </is>
      </c>
      <c r="B26" s="4" t="inlineStr">
        <is>
          <t>59-3800845</t>
        </is>
      </c>
    </row>
    <row r="27">
      <c r="A27" s="4" t="inlineStr">
        <is>
          <t>Entity Address Address Line 1</t>
        </is>
      </c>
      <c r="B27" s="4" t="inlineStr">
        <is>
          <t>3400 NW 74th Street</t>
        </is>
      </c>
    </row>
    <row r="28">
      <c r="A28" s="4" t="inlineStr">
        <is>
          <t>Entity Address City Or Town</t>
        </is>
      </c>
      <c r="B28" s="4" t="inlineStr">
        <is>
          <t>Miami</t>
        </is>
      </c>
    </row>
    <row r="29">
      <c r="A29" s="4" t="inlineStr">
        <is>
          <t>Entity Address State Or Province</t>
        </is>
      </c>
      <c r="B29" s="4" t="inlineStr">
        <is>
          <t>FL</t>
        </is>
      </c>
    </row>
    <row r="30">
      <c r="A30" s="4" t="inlineStr">
        <is>
          <t>Entity Address Postal Zip Code</t>
        </is>
      </c>
      <c r="B30" s="4" t="inlineStr">
        <is>
          <t>33122</t>
        </is>
      </c>
    </row>
    <row r="31">
      <c r="A31" s="4" t="inlineStr">
        <is>
          <t>City Area Code</t>
        </is>
      </c>
      <c r="B31" s="4" t="inlineStr">
        <is>
          <t>305</t>
        </is>
      </c>
    </row>
    <row r="32">
      <c r="A32" s="4" t="inlineStr">
        <is>
          <t>Local Phone Number</t>
        </is>
      </c>
      <c r="B32" s="4" t="inlineStr">
        <is>
          <t>503-1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ly Issued Accounting Pronouncements</t>
        </is>
      </c>
      <c r="B1" s="2" t="inlineStr">
        <is>
          <t>12 Months Ended</t>
        </is>
      </c>
    </row>
    <row r="2">
      <c r="B2" s="2" t="inlineStr">
        <is>
          <t>Dec. 31, 2019</t>
        </is>
      </c>
    </row>
    <row r="3">
      <c r="A3" s="3" t="inlineStr">
        <is>
          <t>Recently Issued Accounting Pronouncements</t>
        </is>
      </c>
    </row>
    <row r="4">
      <c r="A4" s="4" t="inlineStr">
        <is>
          <t>4. Recently Issued Accounting Pronouncements</t>
        </is>
      </c>
      <c r="B4" s="4" t="inlineStr">
        <is>
          <t>4. Recently Issued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adopted Topic 718 effective January 1, 2019 and the standard did not have a significant effect on the results of operations or cash flow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adopted Topic 718 effective January 1, 2019 and the standard did not have a significant effect on the results of operations or cash flow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We adopted Topic 842 effective January 1, 2019 and the standard did not have an effect on the results of operations or cash flows as the Company has no leases in place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6. Related Party Transactions</t>
        </is>
      </c>
      <c r="B4" s="4" t="inlineStr">
        <is>
          <t>5. Related Party Transactions The majority shareholder has advanced funds since inception, for the purpose of financing working capital and product development. As of December 31, 2019, and 2018, the Company owed $7,650 and $0, respectively. There are no repayment terms to these advances and deferrals and the Company has imputed interest at a nominal rate of 3%. The Company has minimal needs for facilities and operates from office space provided by the majority stockholder. There are no lease terms. For the twelve months ended December 31, 2019 and 2018, rent has been calculated based on the limited needs at a fair market value of the space provided. Rent expense was $1,200 and $1,200 for the twelve months ended December 31, 2019 and 2018,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On February 14, 2020, the Company issued 500,000 shares of common stock to its President and Chief Executive Officer as a performance bonus for the year ending December 31, 2019. The shares were valued at $1.65, the quoted market price on the date of issuance and the Company has recorded common stock payable as of December 31, 2019 for a value of $825,000. On March 31, 2019, the Company’s Board of Directors authorized the issuance of 15,000,000 shares to the Company’s Chief Executive Officer as a performance bonus pursuant to his employment agreement. The shares were valued at $0.20, the quoted market price on the date of issuance, or $3,000,000. On March 4, 2019, the Company renewed its three-year employment agreement with Robert DeAngelis to serve as the President and Chief Executive Officer of the Company. The employment agreement automatically renews for an additional twelve months upon expiration of each term. The agreement can be cancelled upon written notice by either employee or employer (if certain employee acts of misconduct are committed). The total minimum aggregate annual amount due under the employment agreement is $120,000 plus bonuses. For the twelve months ended December 31, 2019 and 2018, the Company recorded compensation expense in the amount of $120,000 and $12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payable Accrued expenses</t>
        </is>
      </c>
      <c r="B1" s="2" t="inlineStr">
        <is>
          <t>12 Months Ended</t>
        </is>
      </c>
    </row>
    <row r="2">
      <c r="B2" s="2" t="inlineStr">
        <is>
          <t>Dec. 31, 2019</t>
        </is>
      </c>
    </row>
    <row r="3">
      <c r="A3" s="3" t="inlineStr">
        <is>
          <t>Accounts payable Accrued expenses</t>
        </is>
      </c>
    </row>
    <row r="4">
      <c r="A4" s="4" t="inlineStr">
        <is>
          <t>7. Accrued Liabilities</t>
        </is>
      </c>
      <c r="B4" s="4" t="inlineStr">
        <is>
          <t>6. Accounts Payable and Accrued expenses December 31, 2019 December 31, 2018 Accounts payable $ 35,300 $ 3,000 Accrued interest 154,460 54,119 Accrued salaries, payroll taxes, penalties and interest (a) 1,039,657 807,108 Due to principle shareholder, related party 7,650 - (a) The Company has accrued additional compensation to its Chief Executive Officer totaling $120,000 and $120,000 during the twelve months ended December 31, 2019 and 2018,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1,039,657 and $807,108 at December 31,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12 Months Ended</t>
        </is>
      </c>
    </row>
    <row r="2">
      <c r="B2" s="2" t="inlineStr">
        <is>
          <t>Dec. 31, 2019</t>
        </is>
      </c>
    </row>
    <row r="3">
      <c r="A3" s="3" t="inlineStr">
        <is>
          <t>Convertible Notes Payable</t>
        </is>
      </c>
    </row>
    <row r="4">
      <c r="A4" s="4" t="inlineStr">
        <is>
          <t>8. Convertible Notes Payable</t>
        </is>
      </c>
      <c r="B4" s="4" t="inlineStr">
        <is>
          <t>7. Convertible Notes Payable During the twelve months ended December 31, 2019 and 2018, respectively, the Company had convertible notes payable outstanding in which the conversion rate was variable and undeterminable. The Company determined that there wasn’t an active market for the Company’s common stock and because of this lack of liquidity and market value, there wasn’t a derivative liability associated with these convertible notes as of December 31, 2019 and 2018.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As of December 31, 2019, three of the Company’s convertible promissory notes remain outstanding beyond their respective maturity dates; triggering an event of technical default under the agreements. Consequently, the Company is accruing interest on the notes at their respective default rates. As a result of being in default on certain Notes, the Holders could, at their sole discretion, call the respective Notes in their entirety, including all associated penalties provided for under the respective agreements. In this event, the Company may not have sufficient authorized shares to absolve itself of the defaulted Notes through the issuance of common shares of the Company. The Company is working with its current noteholders and its transfer agent in order that it may resolve this outstanding issue as soon as practicable. As of December 31, 2019, the Company owed an aggregate of $660,321 in principal and accrued interest on its remaining outstanding convertible promissory notes; of which, $505,862 (before a discount of $-0-) represents convertible notes payable and $154,460 represents accrued interest. At December 31, 2018, the Company owed an aggregate of $542,942 (before a discount of $4,915) in principal and accrued interest; of which, $488,823 represents convertible notes payable, net of $4,915 debt discount, and $54,119 represents accrued interest. December 31, 2019 December 31, 2018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plus default penalties, net of unamortized debt discounts, attributable deferred financing costs in the amount of $-0- and $4,915, respectively. $ 505,862 $ 493,738 Principal 505,862 493,738 Debt discount - (4,915 ) Total Principal $ 505,862 $ 488,823 Summary of Convertible Note Transactions: December 31, 2019 December 31, 2018 Convertible notes, January 1 $ 493,738 $ 364,721 Additional notes, face value - 65,000 Default Penalties 14,094 172,886 Payments and adjustments - - Settlement of debt - (20,000 ) Conversions of debt (1,970 ) (88,869 ) Unamortized debt discounts - (4,915 ) Convertible notes, balance $ 505,862 $ 488,823 Note 6. On October 6, 2017, the Company entered into a Convertible Promissory Note with an accredited investor pursuant to which the Company received $150,000 in financing and an initial tranche of $20,000. Each tranche paid under the Note matures in 12 months and is convertible into shares of the Company’s common stock after a period of six months at a conversion price equal to 50% of the lowest trading price per share during the previous ten (10) trading days. The Company evaluated the terms of the convertible note in accordance with ASC Topic No. 815 - 40, Derivatives and Hedging - Contracts in Entity’s Own Stock Note 5. On October 2, 2017, the Company received $53,000 in financing through the execution of a Convertible Promissory Note associated with a Securities Purchase Agreement. The Note bears interest at a rate of 12% and matures 280 days from the purchase date. 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 The Company evaluated the terms of the convertible note in accordance with ASC Topic No. 815 - 40, Derivatives and Hedging - Contracts in Entity’s Own Stock Note 4. On July 8, 2017, the Company’s Board of Directors approved the assignment of a convertible note payable to a different third-party. The total amount assigned was $27,846 which includes principal of $20,775 and accrued interest of $7,087. The terms of the original February 20, 2015 Convertible Promissory Note remain in effect and the note continues to accrue interest at a rate of 8% per annum until the note is paid in full. In connection with the assignment, the Company issued 335 common shares for a value of $3,350, which was applied against the balance of accrued interest on the note. During the year ended December 31, 2018, the Company issued an aggregate of 1,125 common shares in satisfaction of $10,696 in principal and $554 in accrued interest for a total value of $11,250 and canceled the reserve of 49 shares of common stock. As of December 31, 2018, the note was considered paid in full. Note 3. On July 5, 2017, the Company entered into a Securities Purchase Agreement and related documents with an institutional accredited investor. On the Closing Date, the Company issued a Convertible Promissory Note in the principal amount of $175,000 in exchange for payment by Investor of $157,500. The principal sum of the Note reflects the amount invested, plus a $17,500 “Original Issue Discount” and accrues interest at 5% per annum. Th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subject to anti-dilution and market adjustments set forth in the Agreement. In connection with the Financing, and in addition to the Securities Purchase Agreement and the Secured Convertible Promissory Note, the Company issued a Warrant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See Note 9) On April 30, 2018, the Company’s Board of Directors approved the assignment of the Note to a different third-party. The total amount assigned was $30,306 which includes principal of $28,959 and accrued interest of $1,347. Subsequent to the assignment, the Company received additional tranches from the Assignee in the aggregate amount of $65,000 with no associated discounts. The Warrant associated with the Securities Purchase Agreement was not included in the Assignment of the Original Note. The Company determined that the conversion feature met the definition of a liability and therefore bifurcated the conversion feature and accounted for it as a separate derivative liability. During the three months ended March 31, 2018, the Company concluded that there was no active market for the Company’s common stock, and because of this lack of liquidity and market value, there wasn’t a derivative liability associated with this convertible note. The Note became due and payable on July 5, 2018 and the Company had defaulted on its obligations under the Note. Interest on the Note was then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s sole discretion, call the Note and impose the related default penalties. In this event, the Company would be obligated to pay 150% multiplied by the then outstanding entire balance and the Company would then also be in technical default of its Reserve requirement as it would have insufficient common shares authorized to cover the aggregate reserve requirement of all notes in default. During the year ended December 31, 2019, the Company issued no shares on the Note and recorded a penalty in the amount of $14,094 related to the Company’s stock split that became effective on March 1, 2019. As of December 31, 2019, the Company owed $108,053 in principal and $19,754 in accrued interest. As of December 31, 2019, the equivalent number of shares needed to satisfy the Note if converted is 9,782,374. During the year ended December 31, 2018, the Company issued an aggregate of 467 common shares in satisfaction of $6,041 in principal and fees under the Note of $500. Note 2. On May 5, 2017, the Company entered into a Securities Purchase Agreement (“SPA”) with an institutional accredited investor pursuant to which the Company received $165,000 in financing through the execution of a Convertible Promissory Note. In addition, the Company issued 115 shares of common stock for a value of $63,415 as consideration for entering into the financing agreement. The Note matures in 10 months and is convertible into shares of the Company’s common stock at a conversion price equal to 50% of the lowest trading price per share during the previous twenty-five (25) trading days, subject to anti-dilution and market adjustments set forth in the Agreement. The Company determined that the conversion feature met the definition of a liability and therefore bifurcated the conversion feature and accounted for it as a separate derivative liability. For the twelve months ended December 31, 2019 and 2018, the Company concluded that there was no active market for the Company’s common stock, and because of this lack of liquidity and market value, there wasn’t a derivative liability associated with this convertible note. The Company recognized a debt discount on the note as a reduction (contra-liability) to the Convertible Note Payable and is being amortized over the life of the note. During the year ended December 31,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 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On February 5, 2018, the Company was obligated to pay a Default Sum calculated as 150% multiplied by the then outstanding entire balance and recorded a penalty in the amount of $92,886 for failing to pay at maturity. As of December 31, 2019, the equivalent number of common shares the Company would be required to issue to satisfy the Note is 45,770,348. In December 2019, the Company approved the issuance of 726,100 shares of common stock in satisfaction of $4,608 in accrued interest and $500 in conversion fees. As of December 31, 2019, the shares were not yet issued by the Company’s transfer agent, and therefore the Company has recorded common stock payable in the amount of $5,108. The Company will record the issuance at the contract value, at the date of exchange, off-setting accrued interest. During the twelve months ended December 31, 2019, the Company issued 34,900 common shares for a value of $4,970, satisfying $1,970 in principal, $1,500 in accrued interest, and $1,500 in finance costs. As of December 31, 2019, the Company owed $160,273 in principle, $112,886 in default penalties, and accrued interest of $94,835. During the year ended December 31, 2018, the Company issued 3,300 common shares for a value of $6,480, satisfying $5,480 in principal and $1,000 in finance costs. As of December 31, 2018, the Company owed $275,129 in principle and accrued interest of $35,292. Note 1. On March 13, 2017, the Company entered into an Agreement with an institutional Lender. On that date, the Company issued to the Lender a Secured Convertible Promissory Note in the principal amount of $230,000; of which, the Company has received $150,000 as of December 31, 2018. The principal sum of the Note reflects the amount borrowed, plus a $20,000 “Original Issue Discount” and a $10,000 reimbursement of Lender’s legal fees. On July 6, 2018, the Company’s Board of Directors approved the assignment of this Convertible Promissory Note to a different third-party. The terms of the original March 13, 2017 Convertible Promissory Note remain in effect and the note continues to accrue interest at a rate of 10% per annum until the note is paid in full. In connection with the Financing, and in addition to the Securities Purchase Agreement and the Secured Convertible Promissory Note, the Company issued a Warrant which grants the right to purchase at any time on or after March 13, 2017 and for a period of three years, a number of fully paid and non-assessable shares of the Company’s common stock equal to $57,500 divided by the Market Price as of the issue date. (See Note 9) Effective on July 20, 2018, the Warrant to Purchase Shares previously issued under the March 13, 2017 Convertible Promissory Note was terminated by the Warrant holder to facilitate the Company’s fundraising efforts. The Secured Convertible Promissory Note is convertible into shares of the Company’s common stock at a conversion price equal to $0.25 per share. In the event the minimum market capitalization falls below $6,000,000, then the conversion price is the lesser of the stated price of $0.25 or the market price (as calculated pursuant to the Agreement). During the three months ended September 2017, the minimum market capitalization fell below $6,000,000 and the Company was required to adjust the conversion price to the market price defined in the agreement.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The Company determined that the conversion feature met the definition of a liability and therefore bifurcated the conversion feature and accounted for it as a separate derivative liability. For the twelve months ended December 31, 2019 and 2018, the Company determined that there was no active market for the Company’s common stock, and because of this lack of liquidity and market value, there wasn’t a derivative liability associated with this convertible note. The Company recognized a debt discount on the notes as a reduction (contra-liability) to the Convertible Notes Payable and the discounts are being amortized over the life of the notes. 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which includes the mandatory default amount and interest will continue to accrue at the rate of $78.80 per day. The principal increase is considered applied as of the date of the demand for payment and is not tacked back to the Issue Date of the Note. As of December 31, 2019, the Company owed $124,650 in principle and accrued interest of $39,189 and the equivalent number of shares needed to satisfy the Note if converted is 13,585,314. At December 31, 2018, the Company owed $124,650 in principle and accrued interest of $11,7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arrant Liabilities</t>
        </is>
      </c>
      <c r="B1" s="2" t="inlineStr">
        <is>
          <t>12 Months Ended</t>
        </is>
      </c>
    </row>
    <row r="2">
      <c r="B2" s="2" t="inlineStr">
        <is>
          <t>Dec. 31, 2019</t>
        </is>
      </c>
    </row>
    <row r="3">
      <c r="A3" s="3" t="inlineStr">
        <is>
          <t>Warrant Liabilities</t>
        </is>
      </c>
    </row>
    <row r="4">
      <c r="A4" s="4" t="inlineStr">
        <is>
          <t>9. Warrant Liabilities</t>
        </is>
      </c>
      <c r="B4" s="4" t="inlineStr">
        <is>
          <t>8. Warrant Liabilities The Company estimates the fair value of each option award on the date of grant using the Binomial option valuation model that uses the assumptions noted in the table below. Because Binomial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During the twelve months ended December 31, 2019 and the year ended December 31, 2018, management determined that the Company’s common stock lacked liquidity and market value and therefore no derivative liability was recorded in association with these warrants. The following table sets forth common share purchase warrants outstanding as of December 31, 2019: December 31, 2019 December 31, 2018 Warrants, January 1 66 122 Additions - - Conversions - (4 ) Forfeitures - (52 ) Warrants, balance 66 66 Weighted Average Exercise Intrinsic Warrants Price Value Outstanding, January 1, 2019 66 $ 7.74 $ 7.66 Warrants granted and issued --- $ --- $ --- Warrants forfeited - $ - $ --- Outstanding, December 31, 2019 66 $ 7.74 $ 7.66 Common stock issuable upon exercise of warrants 40,169,146 $ .50 $ .130 Warrants Outstanding Warrants Exercisable Weighted Number Average Weighted Number Weighted Outstanding Remaining Average Exercisable Average Exercise at December 31, Contractual Exercise at December 31, Exercise Price 2019 Life (Years) Price 2019 Price $ .00804 66 0.55 $ .50 66 $ .50 The warrants convert at a rate of $.00804 per warrant, based on anti-dilution adjustments to the exercise price. On July 5, 2017, the Company entered into a Securities Purchase Agreement and related documents with an institutional accredited investor. On the Closing Date, the Company issued to Investor a Convertible Promissory Note in the principal amount of $175,000 in exchange for payment by Investor of $157,500. (See Note 8) In connection with the Financing, and in addition to the Securities Purchase Agreement and the Secured Convertible Promissory Note, the Company issued a Warrant (“Warrant 1”)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as adjusted from time to time pursuant to the terms and conditions of the Warrant. The conversion option and the outstanding common stock warrants on that date are classified as derivative liabilities at their fair value on the date of issuance. During the year ended December 31, 2017, the Company received a tranche of $35,000; resulting in the issuance of a warrant to purchase 70 shares of the Company’s common stock at $5,000 per share, resulting in an exercise value at issuance of $350,000. The relative fair value of the warrant at issuance was $12,565, which was recorded as a debt discount and amortized over the life of the note. The Company estimates the fair value at each reporting period using the Binomial Method. During the year ended December 31, 2018, management determined that the Company’s common stock lacked liquidity and market value and therefore no derivative liability was recorded in association with these warrants and in quarter ending March 31, 2018, the Company recorded a gain on the write-off of the fair value of the warrant in the amount of $35,047. The Warrant may be exercised in whole or in part at $5,000 per share, subject to anti-dilution adjustments set forth in the Agreement. If the Market Price is greater than the Exercise Price, the Warrant Holder may elect to receive Warrant shares pursuant to a cashless exercise. The Market Price means the highest traded price of the Company’s common stock during the twenty (20) trading days prior to the date of the respective Exercise Notice. A dilutive issuance occurs when the Company issues common stock at an effective price per share that is less than the then-current Exercise Price. In this event, the Exercise Price is adjusted to match the lowest price per share at which such Common Stock was issued or may be acquired in the dilutive issuance. The Company is required to reserve and keep available out of its authorized and unissued shares of common stock a number of shares of common stock equal to five (5) times the number of shares issuable on conversion of the Warrant. As of December 31, 2019, the Company is in technical default of its Reserve requirement for the detached Warrant. During the twelve months ended December 31, 2019, no warrants were exercised. The warrant derivative liability as of December 31, 2019 and December 31, 2018 was $0 and $0, respectively. As of December 31, 2019, the remaining equivalent number of shares the Company would be required to issue under a cashless exercise of the Warrant is estimated to be 40,169,146 shares, which is based upon an exercise price of $0.00804. On March 13, 2017, the Company entered into an Agreement with an institutional Lender. On that date, the Company issued to the Lender a Secured Convertible Promissory Note in the principal amount of $230,000; of which, the Company has received $150,000 as of December 31, 2017. (See Note 9) In connection with the Financing, and in addition to the Securities Purchase Agreement and the Secured Convertible Promissory Note, the Company issued a Warrant (“Warrant 2”) which grants the right to purchase at any time on or after March 13, 2017 and for a period of three years, a number of fully paid and non-assessable shares of the Company’s common stock equal to $57,500 divided by the Market Price as of the issue date. The Market Price is the conversion factor multiplied by the average of the three lowest closing bid prices during the twenty trading days immediately preceding the applicable conversion. 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 The Trade Price is the higher of the closing trade price on the issue date or the VWAP of the stock for the trading day that is two trading days prior to exercise date. The conversion option and the outstanding common stock warrants on that date are classified as derivative liabilities at their fair value on the date of issuance. Under ASC-815 the conversion options embedded in notes payable require liability classification because the note does not contain an explicit limit to the number of shares that could be issued upon settlement. The Market Price, as calculated pursuant to the Warrant Agreement, was $1,097 per share with 52 being the resulting number of warrant shares at issuance. The relative fair value of the warrant at issuance was $0, resulting in no debt discount. The Company estimates the fair value at each reporting period using the Binomial Method. As of March 31, 2018, management determined that the Company’s common stock lacked liquidity and market value and therefore no derivative liability was recorded in association with these warrants. As a result, the Company recorded a gain on the write-off of the fair value of the warrant in the amount of $2,779. Effective July 20, 2018, the warrant to purchase shares previously issued under the Convertible Promissory Note was terminated by the Warrant holder to facilitate the Company’s fundraising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and Fair Value</t>
        </is>
      </c>
      <c r="B1" s="2" t="inlineStr">
        <is>
          <t>12 Months Ended</t>
        </is>
      </c>
    </row>
    <row r="2">
      <c r="B2" s="2" t="inlineStr">
        <is>
          <t>Dec. 31, 2019</t>
        </is>
      </c>
    </row>
    <row r="3">
      <c r="A3" s="3" t="inlineStr">
        <is>
          <t>Derivatives and Fair Value</t>
        </is>
      </c>
    </row>
    <row r="4">
      <c r="A4" s="4" t="inlineStr">
        <is>
          <t>10. Derivatives and Fair Value</t>
        </is>
      </c>
      <c r="B4" s="4" t="inlineStr">
        <is>
          <t>9. Derivatives and Fair Value The Company evaluated the terms of the convertible notes, in accordance with ASC Topic No. 815 - 40, Derivatives and Hedging - Contracts in Entity’s Own Stock As of December 31, 2019 and December 31, 2018, the Company had convertible notes payable outstanding in which the conversion rate was variable and undeterminable; however, the Company determined that there was no active market for the Company’s common stock and because of this lack of liquidity and market value, there was no derivative liability associated with the convertible notes.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inomial model for calculating th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19</t>
        </is>
      </c>
    </row>
    <row r="3">
      <c r="A3" s="3" t="inlineStr">
        <is>
          <t>Equity</t>
        </is>
      </c>
    </row>
    <row r="4">
      <c r="A4" s="4" t="inlineStr">
        <is>
          <t>11. Equity</t>
        </is>
      </c>
      <c r="B4" s="4" t="inlineStr">
        <is>
          <t xml:space="preserve">10. Equity Common Shares issued for Cash In May 2019, the Company issued 20,000 common shares to a private investor in exchange for $10,000, or $0.50 per share. Common Shares issued as Compensation On February 14, 2020, the Company issued 500,000 shares of common stock to its President and Chief Executive Officer as a performance bonus for the year ending December 31, 2019. The shares were valued at $1.65, the quoted market price on the date of issuance and the Company has recorded common stock payable as of December 31, 2019 for a value of $825,000. On April 10, 2019, the Company entered into a Joint Venture Agreement with a third party for purposes of building a digital platform for real estate transactions. The parties have agreed that any projects undertaken jointly from which any funds are raised through the joint venture shall be split 50% to the Company and 50% to the third party. For and in consideration of the services to be provided, the Company has issued 1,250,000 shares of common stock. The shares were valued at $0.55, the quoted market price on the date of issuance, or $687,500. On June 5, 2019, the Company and Consultant mutually agreed to terminate the Agreement and the shares issued by the Company to the Consultant were returned and cancelled. On April 10, 2019, the Company entered into a Consulting Agreement with a third party for purposes of establishing a real estate management division and or real estate holdings which will be operated as a division of the Company. The Company has agreed to dedicate a minimum of thirty-three percent (33%) of all funds received by the Company to the new division. The term of the Agreement is for a period of twelve months and is automatically extended for successive three-month terms. For and in consideration of the services to be provided, the Company has issued 1,250,000 shares of common stock. The shares were valued at $0.55, the quoted market price on the date of issuance, or $687,500. On June 5, 2019, the Company and Consultant mutually agreed to terminate the Agreement and the shares issued by the Company to the Consultant were returned and cancelled. In March 2019, the Company issued 15,000,000 shares of common stock to its President and Chief Executive Officer pursuant to the terms of his employment agreement. The shares were issued for purposes of maintaining voting control of the Company and were valued at $0.50, the quoted market price on the date of issuance, or $3,000,000. On January 23, 2018, the Company issued 10,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 Markets website, which was $33.00; rendering the value of the preferred issued as $330,000. Since the Company’s closing stock price on the date of grant was also $33.00, the Company will not recognize any associated discounts or benefits associated with the shares issued. Common Shares issued for Repayment of Notes In December 2019, the Company approved the issuance of 726,100 shares of common stock in satisfaction of $4,608 in accrued interest and $500 in conversion fees on a convertible note payable. As of December 31, 2019, the shares were not yet issued by the Company’s transfer agent; therefore the Company has recorded common stock payable in the amount of $5,108. The Company will record the issuances at the contract value, at the date of exchange, off-setting accrued interest. In August 2019, the Company issued 30,000 shares of common stock, for a value of $1,050 in satisfaction of $550 in principal and $500 in conversion fees on a convertible note payable. The Company recorded the issuances at the contract value, at the date of exchange, off-setting the notes payable. In January 2019, the Company issued 2,500 shares of common stock, for a value of $2,000 in satisfaction of $1,500 in interest and $500 of conversion fees on a convertible note payable. The Company recorded the issuances at the contract value, at the date of exchange, off-setting accrued interest. In January 2019, the Company issued 2,400 shares of common stock, for a value of $1,920 in satisfaction of $1,420 in principal and $500 of conversion fees on a convertible note payable. The Company recorded the issuances at the contract value, at the date of exchange, off-setting accrued interest. During the year ended December 31, 2018, the Company issued 25,044 shares of common stock, for a value of $80,251 in satisfaction of $33,541 principal, $38,210 accrued interest, and $8,500 in conversion fees on its convertible notes payable. The Company recorded the issuances at the contract value, at the date of exchange, off-setting the notes payable and accrued interest. Preferred Stock On March 1, 2018, the Company issued 449,065 shares of the Company’s non-convertible Series A Preferred Shares, with a par value of $0.0001 and with an initial liquidation preference of $200 per share pursuant to its amended and restated Articles on July 26, 2016, at a price of $200 per share, to its sole director and chief executive officer in exchange for $112,266 of accrued compensation. The Company valued the transaction at $8,981 and recognized the difference in fair value to additional paid in capital. Warrants On the July 10, 2017, and in connection with a Securities Purchase Agreement and a Secured Convertible Promissory Note, the Company issued a Warrant which grants the investor the right to purchase at any time on or after July 10, 2017, and for a period of five years thereafter, a number of fully paid and non-assessable shares of the Company’s common stock equal to the amount of the tranche received under the Note divided by $500. The conversion price is $5000, as adjusted from time to time pursuant to the terms and conditions of the Warrant. As of December 31, 2017, the Company received a tranche of $35,000; resulting in the issuance of a warrant to purchase 70 shares of the Company’s common stock. The relative fair value of the warrant at issuance was $12,565. The Company estimates the fair value at each reporting period using the Binomial Method. For the twelve months ended December 31, 2019, management determined that the Company’s common stock lacked liquidity and market value and therefore no derivative liability was recorded in association with these warrants. The warrant derivative liability as of December 31, 2019 and 2018 was $0 and $0, respectively. During year ended December 31, 2018, the Warrant Holder, in a cashless exercise, was issued 6,033 shares of common stock for an aggregate value of $9,456 pursuant to anti-dilution terms of the Warrant that adjusted the conversion price. On the March 13, 2017, and in connection with a Securities Purchase Agreement and a Secured Convertible Promissory Note, the Company issued a Warrant which grants the investor the right to purchase at any time on or after March 13, 2017, and for a period of three years thereafter, a number of fully paid and non-assessable shares of the Company’s common stock equal to $57,500 divided by the Market Price as of March 13, 2017. The Market Price, as calculated pursuant to the Warrant Agreement, was $1,097 per share with 52 being the resulting number of warrant shares at issuance. The relative fair value of the warrant at issuance was $47,174, resulting in a debt discount equal to $10,326 which will be amortized over the life of the Warrant. The Company estimates the fair value at each reporting period using the Binomial Method. Made effective on July 20, 2018, the warrant to purchase shares previously issued under the Convertible Promissory Note was terminated by the Warrant holder to facilitate the Company’s fundraising efforts. Other During the twelve months ended December 31, 2019 and 2018, the Company recorded in-kind contributions for rent expense in the amount of $1,200 and $1,200, respectively. Amendment to the Articles of Incorporation Pursuant to a written consent in lieu of a meeting, dated January 21, 2019, the Board approved to amend our Articles of Incorporation to (i) effect a 1-for-10,000 reverse stock split of our issued and outstanding shares of Common Stock, par value $0.00001 per share, and (ii) decrease the amount of authorized shares of Common Stock from 9.999 billion (9,999,000,000) prior to the Reverse Stock Split to 200 million (200,000,000). The Company has retro-actively applied the reverse stock split made effective on March 1, 2019 to share and per share amounts on these financial statements. As of December 31, 2019, the total number of shares this corporation is authorized to issue is 200,000,000 (two-hundred million), allocated as follows among these classes and series of stock: Designation Par value Shares Authorized Common $ 0.00001 199,000,000 Preferred Stock Class, Series A $ 0.0001 500,000 Preferred Stock Class, Series B $ 0.0001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12. Commitments and Contingencies</t>
        </is>
      </c>
      <c r="B4" s="4" t="inlineStr">
        <is>
          <t>11.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December 31, 2019 an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12 Months Ended</t>
        </is>
      </c>
    </row>
    <row r="2">
      <c r="B2" s="2" t="inlineStr">
        <is>
          <t>Dec. 31, 2019</t>
        </is>
      </c>
    </row>
    <row r="3">
      <c r="A3" s="3" t="inlineStr">
        <is>
          <t>Income Tax</t>
        </is>
      </c>
    </row>
    <row r="4">
      <c r="A4" s="4" t="inlineStr">
        <is>
          <t>13. Income Tax</t>
        </is>
      </c>
      <c r="B4" s="4" t="inlineStr">
        <is>
          <t>12. Income Tax The Company accounts for income taxes under the Financial Accounting Standards Board (“FASB”) Accounting Standards Codification (“ASC”) No. 740, Income Taxes The federal income tax rate for corporations is 21% at years ending December 31, 2019 and 2018 and the blended tax rate for the Company is 24.3%, respectively. December 31, 2019 2018 Income tax provision (benefit) at statutory rate of 21% $ (890,000 ) $ (148,000 ) State taxes at 3.3%, net of federal benefit (140,000 ) (23,000 ) Non-deductible items 929,000 80,000 Subtotal (101,000 ) (91,000 ) Change in valuation allowance 101,000 91,000 Income Tax Expense $ - $ - Net deferred tax assets and liabilities were comprised of the following: Net Operating Losses $ 1,908,000 $ 1,807,000 Valuation allowance (1,908,000 ) (1,807,000 ) Deferred tax asset, net $ - $ - As of December 31, 2019, the Company has estimated tax net operating loss carry-forwards of approximately $7.8 million, which can be utilized or expire beginning in 2037. The change in the blended rate reduced the net operating loss carry-forward deferred tax asset by $101,000. Utilization of these losses may be limited in accordance with IRC Section 382 in the event of certain ownership shif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14. Subsequent Events</t>
        </is>
      </c>
      <c r="B4" s="4" t="inlineStr">
        <is>
          <t>13. Subsequent Events The Company has evaluated all events that occur after the balance sheet date through the date when the financial statements were issued to determine if they must be reported. On January 7, 2020, 100,000 shares of the Company’s common stock were issued to its President and Chief Executive Officer pursuant to the Plan of Share Exchange Agreement originally entered into on December 27, 2019 with Florida Beauty Express, Inc., Florida Beauty Flora, Inc., Floral Logistics of Miami, Inc., Floral Logistics of California, Inc., and Tempest Transportation Inc. On January 13, 2020, we entered into an Amended Agreement and Plan of Share Exchange Agreement (the “Agreement”) by and Amongst, REAC Group, Inc. (“REAC”) and Florida Beauty Express, Inc., Florida Beauty Flora, Inc., Floral Logistics of Miami, Inc., Floral Logistics of California, Inc., Tempest Transportation Inc. (the “Companies”). The Agreement is for the exchange of 100% of the outstanding shares of the Companies in exchange for 15,015,002 shares of REAC Common Stock and 500,000 shares of REAC Series A Preferred Stock. The Agreement also states that the Mr. Robert DeAngelis will return to the REAC Treasury all of the shares that he currently controls, in return for $350,000, to be paid as follows: $100,000 shall be paid in cash within three (3) days of closing by wired funds to Robert DeAngelis, (the “Closing Cash”), and the remaining $150,000 will be payable in $75,000 installments for the first two quarters after closing (March 31, 2020 and June 30, 2020 respectively) and Mr. DeAngelis will also receive 100,000 shares of common stock, that will be valued at $1.00 per share, respectively. As part of the Agreement, Mr. Robert DeAngelis will also resign and appoint new officers and directors as to be chosen by the Companies. On February 3, 2020, the Company entered into a Senior Convertible Promissory Note in the amount of $277,750 and the Company authorized the disbursement of the proceeds to Florida Beauty Flora, Inc. The Note bears interest at a rate of 12% and matures one year from the purchase date. The Note is convertible into shares of the Company’s common stock at a conversion price equal to 50% multiplied by the lowest trading price during the previous twenty-five (25) days. At any time during the period beginning on the Issue Date and ending on the last Trading Day immediately preceding the Maturity Date, the Borrower shall have the right, exercisable on not less than three (3) Trading Days prior written notice to the Holder of the Note and subject to the Holder’s written consent at the time of such prepayment, to prepay the outstanding Note (principal and accrued interest), in full by making a payment to the Holder of an amount in cash equal to 150%, multiplied by the sum of the then outstanding principal amount of this Note, plus accrued and unpaid interest on the unpaid principal amount of the Note, plus Default Interest, if any. On February 14, 2020, the Company issued 500,000 shares of common stock to its President and Chief Executive Officer as a performance bonus for the year ending December 31, 2019. The shares were valued at the quoted market price on the date of issuance. On February 25, 2020, the Company issued 1,000,000 shares of common stock to its President and Chief Executive Officer as a performance bonus for 2020. The shares were valued at the quoted market price on the date of issuance. On April 13, 2020, we entered into a second Amended Agreement and Plan of Share Exchange Agreement that was originally entered into on December 26, 2019 (the “Agreement”) by and Amongst, REAC Group, Inc. (“REAC”) and Florida Beauty Express, Inc., Florida Beauty Flora, Inc., Floral Logistics of Miami, Inc., Floral Logistics of California, Inc., Tempest Transportation Inc. (the “Companies”) and Companies shareholders. The Agreement is for the exchange of 100% of the outstanding shares of the Companies in exchange for 15,015,002 shares of REAC Common Stock and 500,000 shares of REAC Series A Preferred Stock. The Conditions to the Agreement have been satisfied and fully closed, and the Companies are now wholly-owned subsidiaries of REAC. The Agreement also states that Mr. Robert DeAngelis will return to the REAC Treasury all of the shares that he currently controls, in return for $350,000, to be paid as follows: $100,000 shall be paid in cash within three (3) days of closing by wired funds to Robert DeAngelis, (the “Closing Cash”), the Closing Cash has been paid, and the remaining $150,000 will be payable in $75,000 installments for the first two quarters after closing (April 30, 2020 (of which $12,000 has been paid) and June 30, 2020 respectively) and Mr. DeAngelis will also receive 100,000 shares of common stock, that will be valued at $1.00 per share, respectively. As part of the Agreement, Mr. Robert DeAngelis will also resign and appoint new officers and directors as to be chosen by the Companies. The Company plans to bring Mr. DeAngelis back as a consultant and / or an advisor, but no agreements have been made to do so, at this time. The 15,015,002 shares of Common Stock and 500,000 shares of Preferred Stock will be distributed as described below: Common Stock Shares to Issue Shareholder 1,876,875 Efrat Afek 1,876,875 Ralph Milman 3,753,751 Ronan Koubi 3,003,000 The Q Trust 2,552,551 Ronald Minsky 1,951,950 The Apollo Family Trust Series A Preferred Stock Shares to Issue Shareholder 62,500 Ralph Milman 62,500 Efrat Afek 125,000 Ronan Koubi 105,000 The Q Trust 80,000 Ronald Minsky 65,000 The Apollo Family Trust The Agreement may be terminated, and the Acquisition contemplated herein may be abandoned at any time prior to the Effective Time, whether before or after stockholder approval thereof by either Acquiror or the Companies. On April 16, 2020, the Company issued 400,000 shares of common stock to its President and Chief Executive Officer pursuant to the terms of his employment agreement. The shares were issued as a performance bonus foe 2020 and were valued at the quoted market price on the date of issuance. On April 23, 2020, the Company issued 2,000,000 shares of common stock to its President and Chief Executive Officer pursuant to the terms of his employment agreement. The shares were issued as a performance bonus doe 2020 and were valued at the quoted market price on the date of issuance. Effective June 22, 2020, Robert DeAngelis resigned from his position as President and Chief Executive Officer and as a member of the board of directors of REAC Group, Inc. Ronen Koubi will be appointed the new CEO. Ronen Koubi is the President and Director of Florida Beauty Flora, Inc. Effective July 22, 2020, the Company entered into a Mutual Compromise and Settlement Agreement with one of its existing Noteholders to combine the settlement terms of two separate Convertible Note instruments owed by the Company. The first Note originally entered into on July 5, 2017, with a balance owed of approximately $172,000, was settled for a total of $150,000. At closing, the Note was paid off by the party in the Mutual Compromise and Settlement Agreement and the Company agreed to work together to reach a settlement on the second Convertible Note instrument, originally entered into on March 13, 2017, with a balance of approximately $230,000. Effective July 29, 2020, the Company entered into a securities purchase agreement with Auctus Fund, LLC, a Delaware limited liability company. The SPA provides for the purchase by Auctus of a convertible promissory note in the principal amount of $575,000; including 100% warrant coverage with full anti-dilution rights and buyback option. The Company authorized the disbursement of the proceeds of this Note to Florida Beauty Flora, Inc.. The Promissory Note matures on July 29, 2021 and bears interest at a rate of 12% per annum. Effective October 12, 2020, one of the Company’s convertible promissory notes dated March 13, 2017, with the original principal amount of $230,000, was assigned to a new third party. All rights, title, and interest of the Note were assigned without recourse and without representations or warranties of any kind. On April 15, 2021, the Company cancelled 9,000,000 shares of common stock that were issued to the Company’s previous Chief Executive Officer and reissued 9,000,000 shares collectively, to Afek, Milman, Koubi, and Quartier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132</v>
      </c>
      <c r="C3" s="6" t="n">
        <v>1162</v>
      </c>
    </row>
    <row r="4">
      <c r="A4" s="4" t="inlineStr">
        <is>
          <t>Total assets</t>
        </is>
      </c>
      <c r="B4" s="5" t="n">
        <v>132</v>
      </c>
      <c r="C4" s="5" t="n">
        <v>1162</v>
      </c>
    </row>
    <row r="5">
      <c r="A5" s="3" t="inlineStr">
        <is>
          <t>Current liabilities</t>
        </is>
      </c>
    </row>
    <row r="6">
      <c r="A6" s="4" t="inlineStr">
        <is>
          <t>Accounts payable</t>
        </is>
      </c>
      <c r="B6" s="5" t="n">
        <v>35300</v>
      </c>
      <c r="C6" s="5" t="n">
        <v>3000</v>
      </c>
    </row>
    <row r="7">
      <c r="A7" s="4" t="inlineStr">
        <is>
          <t>Accrued Interest</t>
        </is>
      </c>
      <c r="B7" s="5" t="n">
        <v>154460</v>
      </c>
      <c r="C7" s="5" t="n">
        <v>54119</v>
      </c>
    </row>
    <row r="8">
      <c r="A8" s="4" t="inlineStr">
        <is>
          <t>Accrued salaries, payroll taxes, and penalties and interest</t>
        </is>
      </c>
      <c r="B8" s="5" t="n">
        <v>1039657</v>
      </c>
      <c r="C8" s="5" t="n">
        <v>807108</v>
      </c>
    </row>
    <row r="9">
      <c r="A9" s="4" t="inlineStr">
        <is>
          <t>Due to principal shareholder</t>
        </is>
      </c>
      <c r="B9" s="5" t="n">
        <v>7650</v>
      </c>
      <c r="C9" s="5" t="n">
        <v>0</v>
      </c>
    </row>
    <row r="10">
      <c r="A10" s="4" t="inlineStr">
        <is>
          <t>Convertible notes payable (net of debt discount of $0 and $4,915, respectively)</t>
        </is>
      </c>
      <c r="B10" s="5" t="n">
        <v>505862</v>
      </c>
      <c r="C10" s="5" t="n">
        <v>488823</v>
      </c>
    </row>
    <row r="11">
      <c r="A11" s="4" t="inlineStr">
        <is>
          <t>Total current liabilities</t>
        </is>
      </c>
      <c r="B11" s="5" t="n">
        <v>1742929</v>
      </c>
      <c r="C11" s="5" t="n">
        <v>1353050</v>
      </c>
    </row>
    <row r="12">
      <c r="A12" s="4" t="inlineStr">
        <is>
          <t>Total liabilities</t>
        </is>
      </c>
      <c r="B12" s="5" t="n">
        <v>1742929</v>
      </c>
      <c r="C12" s="5" t="n">
        <v>1353050</v>
      </c>
    </row>
    <row r="13">
      <c r="A13" s="3" t="inlineStr">
        <is>
          <t>Stockholders' Deficit</t>
        </is>
      </c>
    </row>
    <row r="14">
      <c r="A14" s="4" t="inlineStr">
        <is>
          <t>Common Stock, $0.00001 par value, 199,000,000 shares authorized; 50,441 and 9,364 shares issued and outstanding, respectively</t>
        </is>
      </c>
      <c r="B14" s="5" t="n">
        <v>151</v>
      </c>
      <c r="C14" s="5" t="n">
        <v>0</v>
      </c>
    </row>
    <row r="15">
      <c r="A15" s="4" t="inlineStr">
        <is>
          <t>Additional paid-in capital</t>
        </is>
      </c>
      <c r="B15" s="5" t="n">
        <v>25050715</v>
      </c>
      <c r="C15" s="5" t="n">
        <v>22034695</v>
      </c>
    </row>
    <row r="16">
      <c r="A16" s="4" t="inlineStr">
        <is>
          <t>Accumulated Deficit</t>
        </is>
      </c>
      <c r="B16" s="5" t="n">
        <v>-27623821</v>
      </c>
      <c r="C16" s="5" t="n">
        <v>-23386633</v>
      </c>
    </row>
    <row r="17">
      <c r="A17" s="4" t="inlineStr">
        <is>
          <t>Common stock payable</t>
        </is>
      </c>
      <c r="B17" s="5" t="n">
        <v>830108</v>
      </c>
    </row>
    <row r="18">
      <c r="A18" s="4" t="inlineStr">
        <is>
          <t>Total stockholders' deficit</t>
        </is>
      </c>
      <c r="B18" s="5" t="n">
        <v>-1742797</v>
      </c>
      <c r="C18" s="5" t="n">
        <v>-1351888</v>
      </c>
    </row>
    <row r="19">
      <c r="A19" s="4" t="inlineStr">
        <is>
          <t>Total Liabilities and Stockholders' Deficit</t>
        </is>
      </c>
      <c r="B19" s="5" t="n">
        <v>132</v>
      </c>
      <c r="C19" s="5" t="n">
        <v>1162</v>
      </c>
    </row>
    <row r="20">
      <c r="A20" s="4" t="inlineStr">
        <is>
          <t>Preferred Stock A [Member]</t>
        </is>
      </c>
    </row>
    <row r="21">
      <c r="A21" s="3" t="inlineStr">
        <is>
          <t>Stockholders' Deficit</t>
        </is>
      </c>
    </row>
    <row r="22">
      <c r="A22" s="4" t="inlineStr">
        <is>
          <t>Preferred Stock, value</t>
        </is>
      </c>
      <c r="B22" s="5" t="n">
        <v>50</v>
      </c>
      <c r="C22" s="5" t="n">
        <v>50</v>
      </c>
    </row>
    <row r="23">
      <c r="A23" s="4" t="inlineStr">
        <is>
          <t>Preferred Stock B [Member]</t>
        </is>
      </c>
    </row>
    <row r="24">
      <c r="A24" s="3" t="inlineStr">
        <is>
          <t>Stockholders' Deficit</t>
        </is>
      </c>
    </row>
    <row r="25">
      <c r="A25" s="4" t="inlineStr">
        <is>
          <t>Preferred Stock, value</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Summary of Significant Accounting Policies (Policies)</t>
        </is>
      </c>
      <c r="B1" s="2" t="inlineStr">
        <is>
          <t>12 Months Ended</t>
        </is>
      </c>
    </row>
    <row r="2">
      <c r="B2" s="2" t="inlineStr">
        <is>
          <t>Dec. 31, 2019</t>
        </is>
      </c>
    </row>
    <row r="3">
      <c r="A3" s="3" t="inlineStr">
        <is>
          <t>Basis of presentation Summary of Significant Accounting Policies</t>
        </is>
      </c>
    </row>
    <row r="4">
      <c r="A4" s="4" t="inlineStr">
        <is>
          <t>Basis of Presentation</t>
        </is>
      </c>
      <c r="B4" s="4" t="inlineStr">
        <is>
          <t>The accompanying financial statements have been prepared in accordance with accounting principles generally accepted in the United States. All share and per share information contained in this report gives retroactive effect to a 1 for 10,000 reverse stock split of outstanding common stock, effective March 1, 2019.</t>
        </is>
      </c>
    </row>
    <row r="5">
      <c r="A5" s="4" t="inlineStr">
        <is>
          <t>Use of Estimates</t>
        </is>
      </c>
      <c r="B5" s="4" t="inlineStr">
        <is>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based compensation; assumptions used in calculating derivative liabilities, and deferred tax valuation allowances. We evaluate our estimates on an ongoing basis. Actual results may differ from these estimates under different assumptions or conditions.</t>
        </is>
      </c>
    </row>
    <row r="6">
      <c r="A6" s="4" t="inlineStr">
        <is>
          <t>Financial Instruments</t>
        </is>
      </c>
      <c r="B6" s="4" t="inlineStr">
        <is>
          <t>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9.</t>
        </is>
      </c>
    </row>
    <row r="7">
      <c r="A7" s="4" t="inlineStr">
        <is>
          <t>Derivative Liabilities</t>
        </is>
      </c>
      <c r="B7" s="4" t="inlineStr">
        <is>
          <t>The Company assessed the classification of its derivative financial instruments as of December 31, 2019 and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twelve months ended December 31, 2019 and 2018,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For the twelve months ended December 31, 2019, the Company determined that there was no active market for the Company’s common stock, and because of this lack of liquidity and market value, there was no derivative liability associated with these convertible notes for the period.</t>
        </is>
      </c>
    </row>
    <row r="8">
      <c r="A8" s="4" t="inlineStr">
        <is>
          <t>Beneficial Conversion Features</t>
        </is>
      </c>
      <c r="B8" s="4" t="inlineStr">
        <is>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row>
    <row r="9">
      <c r="A9" s="4" t="inlineStr">
        <is>
          <t>Cash Flow Reporting</t>
        </is>
      </c>
      <c r="B9" s="4" t="inlineStr">
        <is>
          <t>The Company follows ASC 230, Statement of Cash Flows Statement of Cash Flows</t>
        </is>
      </c>
    </row>
    <row r="10">
      <c r="A10" s="4" t="inlineStr">
        <is>
          <t>Cash and Cash Equivalents</t>
        </is>
      </c>
      <c r="B10" s="4" t="inlineStr">
        <is>
          <t>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9 or 2018 in excess of the federally insured limit.</t>
        </is>
      </c>
    </row>
    <row r="11">
      <c r="A11" s="4" t="inlineStr">
        <is>
          <t>Long-Lived Assets</t>
        </is>
      </c>
      <c r="B11" s="4" t="inlineStr">
        <is>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is>
      </c>
    </row>
    <row r="12">
      <c r="A12" s="4" t="inlineStr">
        <is>
          <t>Stock Based Compensation</t>
        </is>
      </c>
      <c r="B12" s="4" t="inlineStr">
        <is>
          <t>Under ASC 718, Compensation – Stock Compensation, In July 2019, the FASB released Accounting Standards Update (ASU) No. 2018-09, Codification Improvements</t>
        </is>
      </c>
    </row>
    <row r="13">
      <c r="A13" s="4" t="inlineStr">
        <is>
          <t>Income Taxes</t>
        </is>
      </c>
      <c r="B13"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Earnings Per Share</t>
        </is>
      </c>
      <c r="B14" s="4" t="inlineStr">
        <is>
          <t>Basic income per common share is computed based upon the weighted average common shares outstanding as defined by FASB ASC No. 260, Earnings Per Share Diluted income per share includes the dilutive effects of stock options, convertible debt, warrants, and stock equivalents. To the extent stock options, stock equivalents and warrants are anti-dilutive, they are excluded from the calculation of diluted income per share. As of December 31, 2019 and 2018, there were approximately 109,307,182 and 619,754 share equivalents, respectively, for potential conversion demand of our outstanding convertible notes an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Accounts payable Accrued expenses</t>
        </is>
      </c>
    </row>
    <row r="4">
      <c r="A4" s="4" t="inlineStr">
        <is>
          <t>Schedule of Accounts Payable and Accrued Liabilities</t>
        </is>
      </c>
      <c r="B4" s="4" t="inlineStr">
        <is>
          <t xml:space="preserve"> December 31, 2019 December 31, 2018 Accounts payable $ 35,300 $ 3,000 Accrued interest 154,460 54,119 Accrued salaries, payroll taxes, penalties and interest (a) 1,039,657 807,108 Due to principle shareholder, related party 7,6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19</t>
        </is>
      </c>
    </row>
    <row r="3">
      <c r="A3" s="3" t="inlineStr">
        <is>
          <t>Convertible Notes Payable</t>
        </is>
      </c>
    </row>
    <row r="4">
      <c r="A4" s="4" t="inlineStr">
        <is>
          <t>Schedule of Short-term Debt</t>
        </is>
      </c>
      <c r="B4" s="4" t="inlineStr">
        <is>
          <t xml:space="preserve"> December 31, 2019 December 31, 2018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plus default penalties, net of unamortized debt discounts, attributable deferred financing costs in the amount of $-0- and $4,915, respectively. $ 505,862 $ 493,738 Principal 505,862 493,738 Debt discount - (4,915 ) Total Principal $ 505,862 $ 488,823 Summary of Convertible Note Transactions: December 31, 2019 December 31, 2018 Convertible notes, January 1 $ 493,738 $ 364,721 Additional notes, face value - 65,000 Default Penalties 14,094 172,886 Payments and adjustments - - Settlement of debt - (20,000 ) Conversions of debt (1,970 ) (88,869 ) Unamortized debt discounts - (4,915 ) Convertible notes, balance $ 505,862 $ 488,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ies (Tables)</t>
        </is>
      </c>
      <c r="B1" s="2" t="inlineStr">
        <is>
          <t>12 Months Ended</t>
        </is>
      </c>
    </row>
    <row r="2">
      <c r="B2" s="2" t="inlineStr">
        <is>
          <t>Dec. 31, 2019</t>
        </is>
      </c>
    </row>
    <row r="3">
      <c r="A3" s="3" t="inlineStr">
        <is>
          <t>Warrant Liabilities</t>
        </is>
      </c>
    </row>
    <row r="4">
      <c r="A4" s="4" t="inlineStr">
        <is>
          <t>Schedule of common stock warrants outstanding</t>
        </is>
      </c>
      <c r="B4" s="4" t="inlineStr">
        <is>
          <t xml:space="preserve"> December 31, 2019 December 31, 2018 Warrants, January 1 66 122 Additions - - Conversions - (4 ) Forfeitures - (52 ) Warrants, balance 66 66 Weighted Average Exercise Intrinsic Warrants Price Value Outstanding, January 1, 2019 66 $ 7.74 $ 7.66 Warrants granted and issued --- $ --- $ --- Warrants forfeited - $ - $ --- Outstanding, December 31, 2019 66 $ 7.74 $ 7.66 Common stock issuable upon exercise of warrants 40,169,146 $ .50 $ .130 </t>
        </is>
      </c>
    </row>
    <row r="5">
      <c r="A5" s="4" t="inlineStr">
        <is>
          <t>Schedule of Fair Value of Warrant</t>
        </is>
      </c>
      <c r="B5" s="4" t="inlineStr">
        <is>
          <t xml:space="preserve">Warrants Outstanding Warrants Exercisable Weighted Number Average Weighted Number Weighted Outstanding Remaining Average Exercisable Average Exercise at December 31, Contractual Exercise at December 31, Exercise Price 2019 Life (Years) Price 2019 Price $ .00804 66 0.55 $ .50 66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19</t>
        </is>
      </c>
    </row>
    <row r="3">
      <c r="A3" s="3" t="inlineStr">
        <is>
          <t>Equity</t>
        </is>
      </c>
    </row>
    <row r="4">
      <c r="A4" s="4" t="inlineStr">
        <is>
          <t>Schedule of Classes and Series of Stock</t>
        </is>
      </c>
      <c r="B4" s="4" t="inlineStr">
        <is>
          <t xml:space="preserve">Designation Par value Shares Authorized Common $ 0.00001 199,000,000 Preferred Stock Class, Series A $ 0.0001 500,000 Preferred Stock Class, Series B $ 0.0001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19</t>
        </is>
      </c>
    </row>
    <row r="3">
      <c r="A3" s="3" t="inlineStr">
        <is>
          <t>Income Tax</t>
        </is>
      </c>
    </row>
    <row r="4">
      <c r="A4" s="4" t="inlineStr">
        <is>
          <t>Schedule of Effective Income Tax Rate Reconciliation</t>
        </is>
      </c>
      <c r="B4" s="4" t="inlineStr">
        <is>
          <t xml:space="preserve"> December 31, 2019 2018 Income tax provision (benefit) at statutory rate of 21% $ (890,000 ) $ (148,000 ) State taxes at 3.3%, net of federal benefit (140,000 ) (23,000 ) Non-deductible items 929,000 80,000 Subtotal (101,000 ) (91,000 ) Change in valuation allowance 101,000 91,000 Income Tax Expense $ - $ - Net deferred tax assets and liabilities were comprised of the following: Net Operating Losses $ 1,908,000 $ 1,807,000 Valuation allowance (1,908,000 ) (1,807,000 ) Deferred tax asse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 (Tables)</t>
        </is>
      </c>
      <c r="B1" s="2" t="inlineStr">
        <is>
          <t>12 Months Ended</t>
        </is>
      </c>
    </row>
    <row r="2">
      <c r="B2" s="2" t="inlineStr">
        <is>
          <t>Dec. 31, 2019</t>
        </is>
      </c>
    </row>
    <row r="3">
      <c r="A3" s="3" t="inlineStr">
        <is>
          <t>Subsequent Events</t>
        </is>
      </c>
    </row>
    <row r="4">
      <c r="A4" s="4" t="inlineStr">
        <is>
          <t>Schedule of preferred stock</t>
        </is>
      </c>
      <c r="B4" s="4" t="inlineStr">
        <is>
          <t>Common Stock Shares to Issue Shareholder 1,876,875 Efrat Afek 1,876,875 Ralph Milman 3,753,751 Ronan Koubi 3,003,000 The Q Trust 2,552,551 Ronald Minsky 1,951,950 The Apollo Family Trust Series A Preferred Stock Shares to Issue Shareholder 62,500 Ralph Milman 62,500 Efrat Afek 125,000 Ronan Koubi 105,000 The Q Trust 80,000 Ronald Minsky 65,000 The Apollo Family Tru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shares</t>
        </is>
      </c>
      <c r="B1" s="2" t="inlineStr">
        <is>
          <t>12 Months Ended</t>
        </is>
      </c>
    </row>
    <row r="2">
      <c r="B2" s="2" t="inlineStr">
        <is>
          <t>Dec. 31, 2019</t>
        </is>
      </c>
      <c r="C2" s="2" t="inlineStr">
        <is>
          <t>Dec. 31, 2018</t>
        </is>
      </c>
    </row>
    <row r="3">
      <c r="A3" s="3" t="inlineStr">
        <is>
          <t>Basis of presentation Summary of Significant Accounting Policies</t>
        </is>
      </c>
    </row>
    <row r="4">
      <c r="A4" s="4" t="inlineStr">
        <is>
          <t>Reverse stock split</t>
        </is>
      </c>
      <c r="B4" s="4" t="inlineStr">
        <is>
          <t>1 for 10,000</t>
        </is>
      </c>
    </row>
    <row r="5">
      <c r="A5" s="4" t="inlineStr">
        <is>
          <t>Potential dilutive securities excluded from computation of EPS</t>
        </is>
      </c>
      <c r="B5" s="5" t="n">
        <v>109307182</v>
      </c>
      <c r="C5" s="5" t="n">
        <v>6197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19</t>
        </is>
      </c>
      <c r="C2" s="2" t="inlineStr">
        <is>
          <t>Dec. 31, 2018</t>
        </is>
      </c>
    </row>
    <row r="3">
      <c r="A3" s="3" t="inlineStr">
        <is>
          <t>Going Concern</t>
        </is>
      </c>
    </row>
    <row r="4">
      <c r="A4" s="4" t="inlineStr">
        <is>
          <t>Net losses</t>
        </is>
      </c>
      <c r="B4" s="6" t="n">
        <v>-4237188</v>
      </c>
    </row>
    <row r="5">
      <c r="A5" s="4" t="inlineStr">
        <is>
          <t>Net cash used in operating activities</t>
        </is>
      </c>
      <c r="B5" s="5" t="n">
        <v>-11030</v>
      </c>
      <c r="C5" s="6" t="n">
        <v>-115186</v>
      </c>
    </row>
    <row r="6">
      <c r="A6" s="4" t="inlineStr">
        <is>
          <t>Accumulated deficit</t>
        </is>
      </c>
      <c r="B6" s="5" t="n">
        <v>-27623821</v>
      </c>
      <c r="C6" s="6" t="n">
        <v>-23386633</v>
      </c>
    </row>
    <row r="7">
      <c r="A7" s="4" t="inlineStr">
        <is>
          <t>Working capital deficit</t>
        </is>
      </c>
      <c r="B7" s="6" t="n">
        <v>-17427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19</t>
        </is>
      </c>
      <c r="C2" s="2" t="inlineStr">
        <is>
          <t>Dec. 31, 2018</t>
        </is>
      </c>
      <c r="D2" s="2" t="inlineStr">
        <is>
          <t>Mar. 31, 2019</t>
        </is>
      </c>
      <c r="E2" s="2" t="inlineStr">
        <is>
          <t>Mar. 04, 2013</t>
        </is>
      </c>
    </row>
    <row r="3">
      <c r="A3" s="4" t="inlineStr">
        <is>
          <t>Imputed interest rate</t>
        </is>
      </c>
      <c r="B3" s="4" t="inlineStr">
        <is>
          <t>3.00%</t>
        </is>
      </c>
    </row>
    <row r="4">
      <c r="A4" s="4" t="inlineStr">
        <is>
          <t>Rent expense</t>
        </is>
      </c>
      <c r="B4" s="6" t="n">
        <v>1200</v>
      </c>
      <c r="C4" s="6" t="n">
        <v>1200</v>
      </c>
    </row>
    <row r="5">
      <c r="A5" s="4" t="inlineStr">
        <is>
          <t>Due to principal shareholder, related party</t>
        </is>
      </c>
      <c r="B5" s="6" t="n">
        <v>7650</v>
      </c>
      <c r="C5" s="6" t="n">
        <v>0</v>
      </c>
    </row>
    <row r="6">
      <c r="A6" s="4" t="inlineStr">
        <is>
          <t>Common stock, shares issued</t>
        </is>
      </c>
      <c r="B6" s="5" t="n">
        <v>15107517</v>
      </c>
      <c r="C6" s="5" t="n">
        <v>50441</v>
      </c>
    </row>
    <row r="7">
      <c r="A7" s="4" t="inlineStr">
        <is>
          <t>Chief Executive Officers [Member]</t>
        </is>
      </c>
    </row>
    <row r="8">
      <c r="A8" s="4" t="inlineStr">
        <is>
          <t>Common stock, shares authorized</t>
        </is>
      </c>
      <c r="D8" s="5" t="n">
        <v>15000000</v>
      </c>
    </row>
    <row r="9">
      <c r="A9" s="4" t="inlineStr">
        <is>
          <t>Price per share</t>
        </is>
      </c>
      <c r="B9" s="10" t="n">
        <v>1.65</v>
      </c>
      <c r="D9" s="10" t="n">
        <v>0.2</v>
      </c>
    </row>
    <row r="10">
      <c r="A10" s="4" t="inlineStr">
        <is>
          <t>Value of shares for performance bonus</t>
        </is>
      </c>
      <c r="B10" s="6" t="n">
        <v>825000</v>
      </c>
      <c r="D10" s="6" t="n">
        <v>3000000</v>
      </c>
    </row>
    <row r="11">
      <c r="A11" s="4" t="inlineStr">
        <is>
          <t>Common stock, shares issued</t>
        </is>
      </c>
      <c r="B11" s="5" t="n">
        <v>500000</v>
      </c>
    </row>
    <row r="12">
      <c r="A12" s="4" t="inlineStr">
        <is>
          <t>Compensation expense</t>
        </is>
      </c>
      <c r="B12" s="6" t="n">
        <v>120000</v>
      </c>
      <c r="C12" s="6" t="n">
        <v>120000</v>
      </c>
    </row>
    <row r="13">
      <c r="A13" s="4" t="inlineStr">
        <is>
          <t>Chief Executive Officers [Member] | Employment Agreement [Member]</t>
        </is>
      </c>
    </row>
    <row r="14">
      <c r="A14" s="4" t="inlineStr">
        <is>
          <t>Compensation expense</t>
        </is>
      </c>
      <c r="B14" s="5" t="n">
        <v>120000</v>
      </c>
      <c r="C14" s="5" t="n">
        <v>120000</v>
      </c>
    </row>
    <row r="15">
      <c r="A15" s="4" t="inlineStr">
        <is>
          <t>Due to related party, annual amount plus bonus</t>
        </is>
      </c>
      <c r="E15" s="6" t="n">
        <v>120000</v>
      </c>
    </row>
    <row r="16">
      <c r="A16" s="4" t="inlineStr">
        <is>
          <t>Shareholder [Member]</t>
        </is>
      </c>
    </row>
    <row r="17">
      <c r="A17" s="4" t="inlineStr">
        <is>
          <t>Due to principal shareholder, related party</t>
        </is>
      </c>
      <c r="B17" s="6" t="n">
        <v>7650</v>
      </c>
      <c r="C1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Dec. 31, 2019</t>
        </is>
      </c>
      <c r="C1" s="2" t="inlineStr">
        <is>
          <t>Dec. 31, 2018</t>
        </is>
      </c>
    </row>
    <row r="2">
      <c r="A2" s="3" t="inlineStr">
        <is>
          <t>Current liabilities</t>
        </is>
      </c>
    </row>
    <row r="3">
      <c r="A3" s="4" t="inlineStr">
        <is>
          <t>Convertible notes payable, net of discounts</t>
        </is>
      </c>
      <c r="B3" s="6" t="n">
        <v>0</v>
      </c>
      <c r="C3" s="6" t="n">
        <v>4915</v>
      </c>
    </row>
    <row r="4">
      <c r="A4" s="3" t="inlineStr">
        <is>
          <t>Stockholders' Deficit</t>
        </is>
      </c>
    </row>
    <row r="5">
      <c r="A5" s="4" t="inlineStr">
        <is>
          <t>Common Stock, Par Value</t>
        </is>
      </c>
      <c r="B5" s="7" t="n">
        <v>1e-05</v>
      </c>
      <c r="C5" s="7" t="n">
        <v>1e-05</v>
      </c>
    </row>
    <row r="6">
      <c r="A6" s="4" t="inlineStr">
        <is>
          <t>Common Stock, Shares Authorized</t>
        </is>
      </c>
      <c r="B6" s="5" t="n">
        <v>200000000</v>
      </c>
      <c r="C6" s="5" t="n">
        <v>199000000</v>
      </c>
    </row>
    <row r="7">
      <c r="A7" s="4" t="inlineStr">
        <is>
          <t>Common Stock, Shares Issued</t>
        </is>
      </c>
      <c r="B7" s="5" t="n">
        <v>15107517</v>
      </c>
      <c r="C7" s="5" t="n">
        <v>50441</v>
      </c>
    </row>
    <row r="8">
      <c r="A8" s="4" t="inlineStr">
        <is>
          <t>Common Stock, Shares Outstanding</t>
        </is>
      </c>
      <c r="B8" s="5" t="n">
        <v>15107517</v>
      </c>
      <c r="C8" s="5" t="n">
        <v>50441</v>
      </c>
    </row>
    <row r="9">
      <c r="A9" s="4" t="inlineStr">
        <is>
          <t>Preferred Stock A [Member]</t>
        </is>
      </c>
    </row>
    <row r="10">
      <c r="A10" s="3" t="inlineStr">
        <is>
          <t>Stockholders' Deficit</t>
        </is>
      </c>
    </row>
    <row r="11">
      <c r="A11" s="4" t="inlineStr">
        <is>
          <t>Preferred Stock, Par Value</t>
        </is>
      </c>
      <c r="B11" s="8" t="n">
        <v>0.0001</v>
      </c>
      <c r="C11" s="8" t="n">
        <v>0.0001</v>
      </c>
    </row>
    <row r="12">
      <c r="A12" s="4" t="inlineStr">
        <is>
          <t>Preferred Stock, Shares Authorized</t>
        </is>
      </c>
      <c r="B12" s="5" t="n">
        <v>500000</v>
      </c>
      <c r="C12" s="5" t="n">
        <v>500000</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Preferred Stock B [Member]</t>
        </is>
      </c>
    </row>
    <row r="16">
      <c r="A16" s="3" t="inlineStr">
        <is>
          <t>Stockholders' Deficit</t>
        </is>
      </c>
    </row>
    <row r="17">
      <c r="A17" s="4" t="inlineStr">
        <is>
          <t>Preferred Stock, Par Value</t>
        </is>
      </c>
      <c r="B17" s="9" t="n">
        <v>0.001</v>
      </c>
      <c r="C17" s="9" t="n">
        <v>0.001</v>
      </c>
    </row>
    <row r="18">
      <c r="A18" s="4" t="inlineStr">
        <is>
          <t>Preferred Stock, Shares Authorized</t>
        </is>
      </c>
      <c r="B18" s="5" t="n">
        <v>500000</v>
      </c>
      <c r="C18" s="5" t="n">
        <v>5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 USD ($)</t>
        </is>
      </c>
      <c r="B1" s="2" t="inlineStr">
        <is>
          <t>Dec. 31, 2019</t>
        </is>
      </c>
      <c r="C1" s="2" t="inlineStr">
        <is>
          <t>Dec. 31, 2018</t>
        </is>
      </c>
    </row>
    <row r="2">
      <c r="A2" s="3" t="inlineStr">
        <is>
          <t>Accounts Payable and Accrued expenses:</t>
        </is>
      </c>
    </row>
    <row r="3">
      <c r="A3" s="4" t="inlineStr">
        <is>
          <t>Accounts payable</t>
        </is>
      </c>
      <c r="B3" s="6" t="n">
        <v>35300</v>
      </c>
      <c r="C3" s="6" t="n">
        <v>3000</v>
      </c>
    </row>
    <row r="4">
      <c r="A4" s="4" t="inlineStr">
        <is>
          <t>Accrued interest</t>
        </is>
      </c>
      <c r="B4" s="5" t="n">
        <v>154460</v>
      </c>
      <c r="C4" s="5" t="n">
        <v>54119</v>
      </c>
    </row>
    <row r="5">
      <c r="A5" s="4" t="inlineStr">
        <is>
          <t>Accrued salaries, payroll taxes, penalties and interest (a)</t>
        </is>
      </c>
      <c r="B5" s="5" t="n">
        <v>1039657</v>
      </c>
      <c r="C5" s="5" t="n">
        <v>807108</v>
      </c>
    </row>
    <row r="6">
      <c r="A6" s="4" t="inlineStr">
        <is>
          <t>Due to principal shareholder, related party</t>
        </is>
      </c>
      <c r="B6" s="6" t="n">
        <v>765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Payable and Accrued expenses (Details Narrative) - USD ($)</t>
        </is>
      </c>
      <c r="B1" s="2" t="inlineStr">
        <is>
          <t>12 Months Ended</t>
        </is>
      </c>
    </row>
    <row r="2">
      <c r="B2" s="2" t="inlineStr">
        <is>
          <t>Dec. 31, 2019</t>
        </is>
      </c>
      <c r="C2" s="2" t="inlineStr">
        <is>
          <t>Dec. 31, 2018</t>
        </is>
      </c>
    </row>
    <row r="3">
      <c r="A3" s="4" t="inlineStr">
        <is>
          <t>Accrued salaries, payroll taxes, penalties and interest</t>
        </is>
      </c>
      <c r="B3" s="6" t="n">
        <v>1039657</v>
      </c>
      <c r="C3" s="6" t="n">
        <v>807108</v>
      </c>
    </row>
    <row r="4">
      <c r="A4" s="4" t="inlineStr">
        <is>
          <t>Chief Executive Officers [Member]</t>
        </is>
      </c>
    </row>
    <row r="5">
      <c r="A5" s="4" t="inlineStr">
        <is>
          <t>Accrued compensation</t>
        </is>
      </c>
      <c r="B5" s="6" t="n">
        <v>120000</v>
      </c>
      <c r="C5" s="6" t="n">
        <v>12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nvertible Notes Payable (Details) - USD ($)</t>
        </is>
      </c>
      <c r="B1" s="2" t="inlineStr">
        <is>
          <t>Dec. 31, 2019</t>
        </is>
      </c>
      <c r="C1" s="2" t="inlineStr">
        <is>
          <t>Dec. 31, 2018</t>
        </is>
      </c>
      <c r="D1" s="2" t="inlineStr">
        <is>
          <t>Mar. 13, 2017</t>
        </is>
      </c>
    </row>
    <row r="2">
      <c r="A2" s="3" t="inlineStr">
        <is>
          <t>Related Party Transactions</t>
        </is>
      </c>
    </row>
    <row r="3">
      <c r="A3" s="4" t="inlineStr">
        <is>
          <t>Convertible promissory notes</t>
        </is>
      </c>
      <c r="B3" s="6" t="n">
        <v>505862</v>
      </c>
      <c r="C3" s="6" t="n">
        <v>493738</v>
      </c>
    </row>
    <row r="4">
      <c r="A4" s="4" t="inlineStr">
        <is>
          <t>Principal</t>
        </is>
      </c>
      <c r="B4" s="5" t="n">
        <v>505862</v>
      </c>
      <c r="C4" s="5" t="n">
        <v>493738</v>
      </c>
      <c r="D4" s="6" t="n">
        <v>230000</v>
      </c>
    </row>
    <row r="5">
      <c r="A5" s="4" t="inlineStr">
        <is>
          <t>Debt discount</t>
        </is>
      </c>
      <c r="B5" s="5" t="n">
        <v>0</v>
      </c>
      <c r="C5" s="5" t="n">
        <v>-4915</v>
      </c>
    </row>
    <row r="6">
      <c r="A6" s="4" t="inlineStr">
        <is>
          <t>Total Principal</t>
        </is>
      </c>
      <c r="B6" s="6" t="n">
        <v>505862</v>
      </c>
      <c r="C6" s="6" t="n">
        <v>4888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1) - USD ($)</t>
        </is>
      </c>
      <c r="B1" s="2" t="inlineStr">
        <is>
          <t>Dec. 31, 2019</t>
        </is>
      </c>
      <c r="C1" s="2" t="inlineStr">
        <is>
          <t>Dec. 31, 2018</t>
        </is>
      </c>
    </row>
    <row r="2">
      <c r="A2" s="3" t="inlineStr">
        <is>
          <t>Related Party Transactions</t>
        </is>
      </c>
    </row>
    <row r="3">
      <c r="A3" s="4" t="inlineStr">
        <is>
          <t>Convertible notes, January 1</t>
        </is>
      </c>
      <c r="B3" s="6" t="n">
        <v>493738</v>
      </c>
      <c r="C3" s="6" t="n">
        <v>364721</v>
      </c>
    </row>
    <row r="4">
      <c r="A4" s="4" t="inlineStr">
        <is>
          <t>Additional notes, face value</t>
        </is>
      </c>
      <c r="B4" s="5" t="n">
        <v>0</v>
      </c>
      <c r="C4" s="5" t="n">
        <v>65000</v>
      </c>
    </row>
    <row r="5">
      <c r="A5" s="4" t="inlineStr">
        <is>
          <t>Default Penalties</t>
        </is>
      </c>
      <c r="B5" s="5" t="n">
        <v>14094</v>
      </c>
      <c r="C5" s="5" t="n">
        <v>172886</v>
      </c>
    </row>
    <row r="6">
      <c r="A6" s="4" t="inlineStr">
        <is>
          <t>Payments and adjustments</t>
        </is>
      </c>
      <c r="B6" s="5" t="n">
        <v>0</v>
      </c>
      <c r="C6" s="5" t="n">
        <v>0</v>
      </c>
    </row>
    <row r="7">
      <c r="A7" s="4" t="inlineStr">
        <is>
          <t>Settlement of debt</t>
        </is>
      </c>
      <c r="B7" s="5" t="n">
        <v>0</v>
      </c>
      <c r="C7" s="5" t="n">
        <v>-20000</v>
      </c>
    </row>
    <row r="8">
      <c r="A8" s="4" t="inlineStr">
        <is>
          <t>Conversions of debt</t>
        </is>
      </c>
      <c r="B8" s="5" t="n">
        <v>-1970</v>
      </c>
      <c r="C8" s="5" t="n">
        <v>88869</v>
      </c>
    </row>
    <row r="9">
      <c r="A9" s="4" t="inlineStr">
        <is>
          <t>Unamortized debt discounts</t>
        </is>
      </c>
      <c r="B9" s="5" t="n">
        <v>0</v>
      </c>
      <c r="C9" s="5" t="n">
        <v>-4915</v>
      </c>
    </row>
    <row r="10">
      <c r="A10" s="4" t="inlineStr">
        <is>
          <t>Total Principal</t>
        </is>
      </c>
      <c r="B10" s="6" t="n">
        <v>505862</v>
      </c>
      <c r="C10" s="6" t="n">
        <v>4888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80" customWidth="1" min="18" max="18"/>
    <col width="14" customWidth="1" min="19" max="19"/>
  </cols>
  <sheetData>
    <row r="1">
      <c r="A1" s="1" t="inlineStr">
        <is>
          <t>Convertible Notes Payable (Details Narrative) - USD ($)</t>
        </is>
      </c>
      <c r="B1" s="2" t="inlineStr">
        <is>
          <t>Apr. 13, 2020</t>
        </is>
      </c>
      <c r="C1" s="2" t="inlineStr">
        <is>
          <t>Feb. 05, 2018</t>
        </is>
      </c>
      <c r="D1" s="2" t="inlineStr">
        <is>
          <t>Oct. 06, 2017</t>
        </is>
      </c>
      <c r="E1" s="2" t="inlineStr">
        <is>
          <t>Oct. 02, 2017</t>
        </is>
      </c>
      <c r="F1" s="2" t="inlineStr">
        <is>
          <t>Jul. 10, 2017</t>
        </is>
      </c>
      <c r="G1" s="2" t="inlineStr">
        <is>
          <t>Jul. 05, 2017</t>
        </is>
      </c>
      <c r="H1" s="2" t="inlineStr">
        <is>
          <t>May 05, 2017</t>
        </is>
      </c>
      <c r="I1" s="2" t="inlineStr">
        <is>
          <t>Mar. 13, 2017</t>
        </is>
      </c>
      <c r="J1" s="2" t="inlineStr">
        <is>
          <t>Aug. 31, 2019</t>
        </is>
      </c>
      <c r="K1" s="2" t="inlineStr">
        <is>
          <t>Jan. 31, 2019</t>
        </is>
      </c>
      <c r="L1" s="2" t="inlineStr">
        <is>
          <t>Jul. 08, 2017</t>
        </is>
      </c>
      <c r="M1" s="2" t="inlineStr">
        <is>
          <t>Mar. 29, 2019</t>
        </is>
      </c>
      <c r="N1" s="2" t="inlineStr">
        <is>
          <t>Jun. 30, 2018</t>
        </is>
      </c>
      <c r="O1" s="2" t="inlineStr">
        <is>
          <t>Sep. 30, 2017</t>
        </is>
      </c>
      <c r="P1" s="2" t="inlineStr">
        <is>
          <t>Jun. 30, 2018</t>
        </is>
      </c>
      <c r="Q1" s="2" t="inlineStr">
        <is>
          <t>Dec. 31, 2019</t>
        </is>
      </c>
      <c r="R1" s="2" t="inlineStr">
        <is>
          <t>Dec. 31, 2018</t>
        </is>
      </c>
      <c r="S1" s="2" t="inlineStr">
        <is>
          <t>Apr. 30, 2018</t>
        </is>
      </c>
    </row>
    <row r="2">
      <c r="A2" s="4" t="inlineStr">
        <is>
          <t>Accrued interest</t>
        </is>
      </c>
      <c r="Q2" s="6" t="n">
        <v>154460</v>
      </c>
      <c r="R2" s="6" t="n">
        <v>54119</v>
      </c>
    </row>
    <row r="3">
      <c r="A3" s="4" t="inlineStr">
        <is>
          <t>Due to related party</t>
        </is>
      </c>
      <c r="Q3" s="5" t="n">
        <v>660321</v>
      </c>
    </row>
    <row r="4">
      <c r="A4" s="4" t="inlineStr">
        <is>
          <t>Convertible notes, balance</t>
        </is>
      </c>
      <c r="Q4" s="5" t="n">
        <v>505862</v>
      </c>
      <c r="R4" s="5" t="n">
        <v>493738</v>
      </c>
    </row>
    <row r="5">
      <c r="A5" s="4" t="inlineStr">
        <is>
          <t>Gain on extinguishment of debt</t>
        </is>
      </c>
      <c r="N5" s="6" t="n">
        <v>-20589</v>
      </c>
      <c r="P5" s="6" t="n">
        <v>-20589</v>
      </c>
      <c r="Q5" s="5" t="n">
        <v>0</v>
      </c>
      <c r="R5" s="5" t="n">
        <v>-20589</v>
      </c>
    </row>
    <row r="6">
      <c r="A6" s="4" t="inlineStr">
        <is>
          <t>Debt extinguishment principal amount</t>
        </is>
      </c>
      <c r="M6" s="6" t="n">
        <v>124650</v>
      </c>
      <c r="Q6" s="5" t="n">
        <v>93959</v>
      </c>
      <c r="R6" s="5" t="n">
        <v>33541</v>
      </c>
    </row>
    <row r="7">
      <c r="A7" s="4" t="inlineStr">
        <is>
          <t>Debt extinguishment accrued interest</t>
        </is>
      </c>
      <c r="Q7" s="5" t="n">
        <v>19754</v>
      </c>
      <c r="R7" s="5" t="n">
        <v>39710</v>
      </c>
    </row>
    <row r="8">
      <c r="A8" s="4" t="inlineStr">
        <is>
          <t>Interest rate</t>
        </is>
      </c>
      <c r="C8" s="4" t="inlineStr">
        <is>
          <t>12.00%</t>
        </is>
      </c>
    </row>
    <row r="9">
      <c r="A9" s="4" t="inlineStr">
        <is>
          <t>Owed principal amount</t>
        </is>
      </c>
      <c r="Q9" s="5" t="n">
        <v>108053</v>
      </c>
    </row>
    <row r="10">
      <c r="A10" s="4" t="inlineStr">
        <is>
          <t>Debt principal amount</t>
        </is>
      </c>
      <c r="I10" s="6" t="n">
        <v>230000</v>
      </c>
      <c r="Q10" s="6" t="n">
        <v>505862</v>
      </c>
      <c r="R10" s="6" t="n">
        <v>493738</v>
      </c>
    </row>
    <row r="11">
      <c r="A11" s="4" t="inlineStr">
        <is>
          <t>Common stock, shares issued</t>
        </is>
      </c>
      <c r="Q11" s="5" t="n">
        <v>15107517</v>
      </c>
      <c r="R11" s="5" t="n">
        <v>50441</v>
      </c>
    </row>
    <row r="12">
      <c r="A12" s="4" t="inlineStr">
        <is>
          <t>Common stock value</t>
        </is>
      </c>
      <c r="Q12" s="6" t="n">
        <v>151</v>
      </c>
      <c r="R12" s="6" t="n">
        <v>0</v>
      </c>
    </row>
    <row r="13">
      <c r="A13" s="4" t="inlineStr">
        <is>
          <t>Stock issued during the period</t>
        </is>
      </c>
      <c r="B13" s="5" t="n">
        <v>500000</v>
      </c>
      <c r="R13" s="5" t="n">
        <v>31745</v>
      </c>
    </row>
    <row r="14">
      <c r="A14" s="4" t="inlineStr">
        <is>
          <t>Stock issued during the period, amount</t>
        </is>
      </c>
      <c r="R14" s="6" t="n">
        <v>80251</v>
      </c>
    </row>
    <row r="15">
      <c r="A15" s="4" t="inlineStr">
        <is>
          <t>Penalty amount</t>
        </is>
      </c>
      <c r="C15" s="6" t="n">
        <v>92886</v>
      </c>
      <c r="Q15" s="5" t="n">
        <v>14094</v>
      </c>
    </row>
    <row r="16">
      <c r="A16" s="4" t="inlineStr">
        <is>
          <t>Common shares to be issued</t>
        </is>
      </c>
      <c r="Q16" s="5" t="n">
        <v>45770348</v>
      </c>
    </row>
    <row r="17">
      <c r="A17" s="4" t="inlineStr">
        <is>
          <t>Debt discount</t>
        </is>
      </c>
      <c r="Q17" s="5" t="n">
        <v>0</v>
      </c>
      <c r="R17" s="5" t="n">
        <v>4915</v>
      </c>
    </row>
    <row r="18">
      <c r="A18" s="4" t="inlineStr">
        <is>
          <t>Common shares issued, amount</t>
        </is>
      </c>
      <c r="Q18" s="5" t="n">
        <v>10000</v>
      </c>
    </row>
    <row r="19">
      <c r="A19" s="4" t="inlineStr">
        <is>
          <t>Securities Purchase Agreements [Member] | Secured Convertible Promissory Note One [Member]</t>
        </is>
      </c>
    </row>
    <row r="20">
      <c r="A20" s="4" t="inlineStr">
        <is>
          <t>Debt discount</t>
        </is>
      </c>
      <c r="I20" s="6" t="n">
        <v>10326</v>
      </c>
    </row>
    <row r="21">
      <c r="A21" s="4" t="inlineStr">
        <is>
          <t>Warrants term period</t>
        </is>
      </c>
      <c r="I21" s="4" t="inlineStr">
        <is>
          <t>3 years</t>
        </is>
      </c>
    </row>
    <row r="22">
      <c r="A22" s="4" t="inlineStr">
        <is>
          <t>Market price of common stock</t>
        </is>
      </c>
      <c r="I22" s="6" t="n">
        <v>57500</v>
      </c>
    </row>
    <row r="23">
      <c r="A23" s="4" t="inlineStr">
        <is>
          <t>Securities Purchase Agreements [Member] | Warrant 1 [Member]</t>
        </is>
      </c>
    </row>
    <row r="24">
      <c r="A24" s="4" t="inlineStr">
        <is>
          <t>Convertible notes, balance</t>
        </is>
      </c>
      <c r="G24" s="6" t="n">
        <v>17500</v>
      </c>
    </row>
    <row r="25">
      <c r="A25" s="4" t="inlineStr">
        <is>
          <t>Debt principal amount</t>
        </is>
      </c>
      <c r="G25" s="5" t="n">
        <v>175000</v>
      </c>
    </row>
    <row r="26">
      <c r="A26" s="4" t="inlineStr">
        <is>
          <t>Payment to accredited investor</t>
        </is>
      </c>
      <c r="G26" s="6" t="n">
        <v>157500</v>
      </c>
    </row>
    <row r="27">
      <c r="A27" s="4" t="inlineStr">
        <is>
          <t>Securities Purchase Agreements [Member] | Warrant 2 [Member] | Secured Convertible Promissory Note One [Member]</t>
        </is>
      </c>
    </row>
    <row r="28">
      <c r="A28" s="4" t="inlineStr">
        <is>
          <t>Warrants term period</t>
        </is>
      </c>
      <c r="I28" s="4" t="inlineStr">
        <is>
          <t>3 years</t>
        </is>
      </c>
    </row>
    <row r="29">
      <c r="A29" s="4" t="inlineStr">
        <is>
          <t>Market price of common stock</t>
        </is>
      </c>
      <c r="I29" s="6" t="n">
        <v>57500</v>
      </c>
    </row>
    <row r="30">
      <c r="A30" s="4" t="inlineStr">
        <is>
          <t>Securities Purchase Agreement [Member]</t>
        </is>
      </c>
    </row>
    <row r="31">
      <c r="A31" s="4" t="inlineStr">
        <is>
          <t>Interest rate</t>
        </is>
      </c>
      <c r="I31" s="4" t="inlineStr">
        <is>
          <t>10.00%</t>
        </is>
      </c>
    </row>
    <row r="32">
      <c r="A32" s="4" t="inlineStr">
        <is>
          <t>Debt discount</t>
        </is>
      </c>
      <c r="R32" s="5" t="n">
        <v>20000</v>
      </c>
    </row>
    <row r="33">
      <c r="A33" s="4" t="inlineStr">
        <is>
          <t>Legal fees</t>
        </is>
      </c>
      <c r="Q33" s="5" t="n">
        <v>10000</v>
      </c>
    </row>
    <row r="34">
      <c r="A34" s="4" t="inlineStr">
        <is>
          <t>Amount received</t>
        </is>
      </c>
      <c r="R34" s="5" t="n">
        <v>150000</v>
      </c>
    </row>
    <row r="35">
      <c r="A35" s="4" t="inlineStr">
        <is>
          <t>Warrants term periods</t>
        </is>
      </c>
      <c r="I35" s="4" t="inlineStr">
        <is>
          <t>3 years</t>
        </is>
      </c>
    </row>
    <row r="36">
      <c r="A36" s="4" t="inlineStr">
        <is>
          <t>Warrants term period</t>
        </is>
      </c>
      <c r="I36" s="4" t="inlineStr">
        <is>
          <t>3 years</t>
        </is>
      </c>
    </row>
    <row r="37">
      <c r="A37" s="4" t="inlineStr">
        <is>
          <t>Securities Purchase Agreement [Member] | Accredited Investors [Member]</t>
        </is>
      </c>
    </row>
    <row r="38">
      <c r="A38" s="4" t="inlineStr">
        <is>
          <t>Common stock, shares issued</t>
        </is>
      </c>
      <c r="H38" s="5" t="n">
        <v>115</v>
      </c>
    </row>
    <row r="39">
      <c r="A39" s="4" t="inlineStr">
        <is>
          <t>Common stock value</t>
        </is>
      </c>
      <c r="H39" s="6" t="n">
        <v>63415</v>
      </c>
    </row>
    <row r="40">
      <c r="A40" s="4" t="inlineStr">
        <is>
          <t>Convertible conversion description</t>
        </is>
      </c>
      <c r="H40" s="4" t="inlineStr">
        <is>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is>
      </c>
    </row>
    <row r="41">
      <c r="A41" s="4" t="inlineStr">
        <is>
          <t>Amount received</t>
        </is>
      </c>
      <c r="H41" s="6" t="n">
        <v>165000</v>
      </c>
    </row>
    <row r="42">
      <c r="A42" s="4" t="inlineStr">
        <is>
          <t>Securities Purchase Agreement [Member] | Lender [Member]</t>
        </is>
      </c>
    </row>
    <row r="43">
      <c r="A43" s="4" t="inlineStr">
        <is>
          <t>Debt principal amount</t>
        </is>
      </c>
      <c r="I43" s="6" t="n">
        <v>230000</v>
      </c>
    </row>
    <row r="44">
      <c r="A44" s="4" t="inlineStr">
        <is>
          <t>Board Of Directors [Member]</t>
        </is>
      </c>
    </row>
    <row r="45">
      <c r="A45" s="4" t="inlineStr">
        <is>
          <t>Accrued interest</t>
        </is>
      </c>
      <c r="S45" s="6" t="n">
        <v>1347</v>
      </c>
    </row>
    <row r="46">
      <c r="A46" s="4" t="inlineStr">
        <is>
          <t>Due to related party</t>
        </is>
      </c>
      <c r="S46" s="5" t="n">
        <v>65000</v>
      </c>
    </row>
    <row r="47">
      <c r="A47" s="4" t="inlineStr">
        <is>
          <t>Convertible notes, balance</t>
        </is>
      </c>
      <c r="S47" s="5" t="n">
        <v>30306</v>
      </c>
    </row>
    <row r="48">
      <c r="A48" s="4" t="inlineStr">
        <is>
          <t>Debt principal amount</t>
        </is>
      </c>
      <c r="S48" s="6" t="n">
        <v>28959</v>
      </c>
    </row>
    <row r="49">
      <c r="A49" s="4" t="inlineStr">
        <is>
          <t>Convertible Note Payable One [Member]</t>
        </is>
      </c>
    </row>
    <row r="50">
      <c r="A50" s="4" t="inlineStr">
        <is>
          <t>Accrued interest</t>
        </is>
      </c>
      <c r="Q50" s="5" t="n">
        <v>39189</v>
      </c>
      <c r="R50" s="5" t="n">
        <v>11766</v>
      </c>
    </row>
    <row r="51">
      <c r="A51" s="4" t="inlineStr">
        <is>
          <t>Debt extinguishment principal amount</t>
        </is>
      </c>
      <c r="Q51" s="6" t="n">
        <v>124650</v>
      </c>
      <c r="R51" s="5" t="n">
        <v>124650</v>
      </c>
    </row>
    <row r="52">
      <c r="A52" s="4" t="inlineStr">
        <is>
          <t>Common stock shares issued for debt settlement</t>
        </is>
      </c>
      <c r="Q52" s="5" t="n">
        <v>13585314</v>
      </c>
    </row>
    <row r="53">
      <c r="A53" s="4" t="inlineStr">
        <is>
          <t>Debt discount</t>
        </is>
      </c>
      <c r="R53" s="5" t="n">
        <v>4915</v>
      </c>
    </row>
    <row r="54">
      <c r="A54" s="4" t="inlineStr">
        <is>
          <t>Convertible Note Payable Two [Member]</t>
        </is>
      </c>
    </row>
    <row r="55">
      <c r="A55" s="4" t="inlineStr">
        <is>
          <t>Accrued interest</t>
        </is>
      </c>
      <c r="Q55" s="6" t="n">
        <v>4608</v>
      </c>
    </row>
    <row r="56">
      <c r="A56" s="4" t="inlineStr">
        <is>
          <t>Due to related party</t>
        </is>
      </c>
      <c r="R56" s="6" t="n">
        <v>93959</v>
      </c>
    </row>
    <row r="57">
      <c r="A57" s="4" t="inlineStr">
        <is>
          <t>Convertible notes, balance</t>
        </is>
      </c>
      <c r="Q57" s="5" t="n">
        <v>9782374</v>
      </c>
    </row>
    <row r="58">
      <c r="A58" s="4" t="inlineStr">
        <is>
          <t>Debt principal amount</t>
        </is>
      </c>
      <c r="Q58" s="6" t="n">
        <v>108053</v>
      </c>
    </row>
    <row r="59">
      <c r="A59" s="4" t="inlineStr">
        <is>
          <t>Common stock shares issued for debt settlement</t>
        </is>
      </c>
      <c r="R59" s="5" t="n">
        <v>467</v>
      </c>
    </row>
    <row r="60">
      <c r="A60" s="4" t="inlineStr">
        <is>
          <t>Common shares issued, shares</t>
        </is>
      </c>
      <c r="Q60" s="5" t="n">
        <v>726100</v>
      </c>
    </row>
    <row r="61">
      <c r="A61" s="4" t="inlineStr">
        <is>
          <t>Common shares issued, amount</t>
        </is>
      </c>
      <c r="Q61" s="6" t="n">
        <v>5108</v>
      </c>
    </row>
    <row r="62">
      <c r="A62" s="4" t="inlineStr">
        <is>
          <t>Debt settlement amount</t>
        </is>
      </c>
      <c r="R62" s="6" t="n">
        <v>6041</v>
      </c>
    </row>
    <row r="63">
      <c r="A63" s="4" t="inlineStr">
        <is>
          <t>Legal fees</t>
        </is>
      </c>
      <c r="Q63" s="5" t="n">
        <v>500</v>
      </c>
      <c r="R63" s="5" t="n">
        <v>500</v>
      </c>
    </row>
    <row r="64">
      <c r="A64" s="4" t="inlineStr">
        <is>
          <t>Convertible Notes Payable Five [Member]</t>
        </is>
      </c>
    </row>
    <row r="65">
      <c r="A65" s="4" t="inlineStr">
        <is>
          <t>Accrued interest</t>
        </is>
      </c>
      <c r="Q65" s="5" t="n">
        <v>94835</v>
      </c>
      <c r="R65" s="5" t="n">
        <v>11766</v>
      </c>
    </row>
    <row r="66">
      <c r="A66" s="4" t="inlineStr">
        <is>
          <t>Due to related party</t>
        </is>
      </c>
      <c r="Q66" s="5" t="n">
        <v>160273</v>
      </c>
      <c r="R66" s="5" t="n">
        <v>124650</v>
      </c>
    </row>
    <row r="67">
      <c r="A67" s="4" t="inlineStr">
        <is>
          <t>Debt extinguishment principal amount</t>
        </is>
      </c>
      <c r="J67" s="6" t="n">
        <v>550</v>
      </c>
      <c r="K67" s="6" t="n">
        <v>1420</v>
      </c>
      <c r="Q67" s="5" t="n">
        <v>1970</v>
      </c>
    </row>
    <row r="68">
      <c r="A68" s="4" t="inlineStr">
        <is>
          <t>Debt extinguishment accrued interest</t>
        </is>
      </c>
      <c r="Q68" s="5" t="n">
        <v>1500</v>
      </c>
    </row>
    <row r="69">
      <c r="A69" s="4" t="inlineStr">
        <is>
          <t>Stock issued during the period</t>
        </is>
      </c>
      <c r="K69" s="5" t="n">
        <v>2400</v>
      </c>
    </row>
    <row r="70">
      <c r="A70" s="4" t="inlineStr">
        <is>
          <t>Penalty amount</t>
        </is>
      </c>
      <c r="Q70" s="6" t="n">
        <v>112886</v>
      </c>
    </row>
    <row r="71">
      <c r="A71" s="4" t="inlineStr">
        <is>
          <t>Common shares issued, shares</t>
        </is>
      </c>
      <c r="Q71" s="5" t="n">
        <v>34900</v>
      </c>
    </row>
    <row r="72">
      <c r="A72" s="4" t="inlineStr">
        <is>
          <t>Common shares issued, amount</t>
        </is>
      </c>
      <c r="Q72" s="6" t="n">
        <v>4970</v>
      </c>
    </row>
    <row r="73">
      <c r="A73" s="4" t="inlineStr">
        <is>
          <t>Convertible conversion description</t>
        </is>
      </c>
      <c r="Q73" s="4" t="inlineStr">
        <is>
          <t>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On February 5, 2018, the Company was obligated to pay a Default Sum calculated as 150% multiplied by the then outstanding entire balance and recorded a penalty in the amount of $92,886 for failing to pay at maturity.</t>
        </is>
      </c>
    </row>
    <row r="74">
      <c r="A74" s="4" t="inlineStr">
        <is>
          <t>Finance costs</t>
        </is>
      </c>
      <c r="Q74" s="6" t="n">
        <v>1500</v>
      </c>
    </row>
    <row r="75">
      <c r="A75" s="4" t="inlineStr">
        <is>
          <t>Convertible Notes Payable Four [Member] | Securities Purchase Agreements [Member]</t>
        </is>
      </c>
    </row>
    <row r="76">
      <c r="A76" s="4" t="inlineStr">
        <is>
          <t>Accrued interest</t>
        </is>
      </c>
      <c r="R76" s="5" t="n">
        <v>35292</v>
      </c>
    </row>
    <row r="77">
      <c r="A77" s="4" t="inlineStr">
        <is>
          <t>Due to related party</t>
        </is>
      </c>
      <c r="R77" s="5" t="n">
        <v>275129</v>
      </c>
    </row>
    <row r="78">
      <c r="A78" s="4" t="inlineStr">
        <is>
          <t>Debt principal amount</t>
        </is>
      </c>
      <c r="R78" s="6" t="n">
        <v>5480</v>
      </c>
    </row>
    <row r="79">
      <c r="A79" s="4" t="inlineStr">
        <is>
          <t>Stock issued during the period</t>
        </is>
      </c>
      <c r="R79" s="5" t="n">
        <v>6033</v>
      </c>
    </row>
    <row r="80">
      <c r="A80" s="4" t="inlineStr">
        <is>
          <t>Common shares issued, shares</t>
        </is>
      </c>
      <c r="R80" s="5" t="n">
        <v>6033</v>
      </c>
    </row>
    <row r="81">
      <c r="A81" s="4" t="inlineStr">
        <is>
          <t>Common shares issued, amount</t>
        </is>
      </c>
      <c r="R81" s="6" t="n">
        <v>9456</v>
      </c>
    </row>
    <row r="82">
      <c r="A82" s="4" t="inlineStr">
        <is>
          <t>Finance costs</t>
        </is>
      </c>
      <c r="R82" s="5" t="n">
        <v>1000</v>
      </c>
    </row>
    <row r="83">
      <c r="A83" s="4" t="inlineStr">
        <is>
          <t>Convertible conversion description</t>
        </is>
      </c>
      <c r="Q83" s="4" t="inlineStr">
        <is>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is>
      </c>
    </row>
    <row r="84">
      <c r="A84" s="4" t="inlineStr">
        <is>
          <t>Common shares reserved for future issuance</t>
        </is>
      </c>
      <c r="Q84" s="5" t="n">
        <v>404640</v>
      </c>
    </row>
    <row r="85">
      <c r="A85" s="4" t="inlineStr">
        <is>
          <t>Convertible Note Payable [Member] | Board Of Directors [Member]</t>
        </is>
      </c>
    </row>
    <row r="86">
      <c r="A86" s="4" t="inlineStr">
        <is>
          <t>Accrued interest</t>
        </is>
      </c>
      <c r="L86" s="6" t="n">
        <v>7087</v>
      </c>
      <c r="R86" s="5" t="n">
        <v>554</v>
      </c>
    </row>
    <row r="87">
      <c r="A87" s="4" t="inlineStr">
        <is>
          <t>Convertible notes, balance</t>
        </is>
      </c>
      <c r="L87" s="6" t="n">
        <v>27846</v>
      </c>
      <c r="R87" s="5" t="n">
        <v>11250</v>
      </c>
    </row>
    <row r="88">
      <c r="A88" s="4" t="inlineStr">
        <is>
          <t>Interest rate</t>
        </is>
      </c>
      <c r="L88" s="4" t="inlineStr">
        <is>
          <t>8.00%</t>
        </is>
      </c>
    </row>
    <row r="89">
      <c r="A89" s="4" t="inlineStr">
        <is>
          <t>Debt principal amount</t>
        </is>
      </c>
      <c r="L89" s="6" t="n">
        <v>20775</v>
      </c>
      <c r="R89" s="6" t="n">
        <v>10696</v>
      </c>
    </row>
    <row r="90">
      <c r="A90" s="4" t="inlineStr">
        <is>
          <t>Common shares issued, shares</t>
        </is>
      </c>
      <c r="L90" s="5" t="n">
        <v>335</v>
      </c>
      <c r="R90" s="5" t="n">
        <v>1125</v>
      </c>
    </row>
    <row r="91">
      <c r="A91" s="4" t="inlineStr">
        <is>
          <t>Common shares issued, amount</t>
        </is>
      </c>
      <c r="L91" s="6" t="n">
        <v>3350</v>
      </c>
    </row>
    <row r="92">
      <c r="A92" s="4" t="inlineStr">
        <is>
          <t>Cancellation of common stock shares</t>
        </is>
      </c>
      <c r="R92" s="5" t="n">
        <v>49</v>
      </c>
    </row>
    <row r="93">
      <c r="A93" s="4" t="inlineStr">
        <is>
          <t>Convertible Promissory Note [Member]</t>
        </is>
      </c>
    </row>
    <row r="94">
      <c r="A94" s="4" t="inlineStr">
        <is>
          <t>Gain on extinguishment of debt</t>
        </is>
      </c>
      <c r="D94" s="6" t="n">
        <v>-20589</v>
      </c>
    </row>
    <row r="95">
      <c r="A95" s="4" t="inlineStr">
        <is>
          <t>Convertible conversion description</t>
        </is>
      </c>
      <c r="D95" s="4" t="inlineStr">
        <is>
          <t>Each tranche paid under the Note matures in 12 months and is convertible into shares of the Company’s common stock after a period of six months at a conversion price equal to 50% of the lowest trading price per share during the previous ten (10) trading days.</t>
        </is>
      </c>
    </row>
    <row r="96">
      <c r="A96" s="4" t="inlineStr">
        <is>
          <t>Cancellation of common stock shares</t>
        </is>
      </c>
      <c r="D96" s="5" t="n">
        <v>50000</v>
      </c>
    </row>
    <row r="97">
      <c r="A97" s="4" t="inlineStr">
        <is>
          <t>Amount received</t>
        </is>
      </c>
      <c r="D97" s="6" t="n">
        <v>150000</v>
      </c>
    </row>
    <row r="98">
      <c r="A98" s="4" t="inlineStr">
        <is>
          <t>Convertible Promissory Note [Member] | Accredited Investor [Member] | Tranche [Member]</t>
        </is>
      </c>
    </row>
    <row r="99">
      <c r="A99" s="4" t="inlineStr">
        <is>
          <t>Amount received</t>
        </is>
      </c>
      <c r="D99" s="6" t="n">
        <v>20000</v>
      </c>
    </row>
    <row r="100">
      <c r="A100" s="4" t="inlineStr">
        <is>
          <t>Convertible Promissory Note [Member] | Securities Purchase Agreements [Member]</t>
        </is>
      </c>
    </row>
    <row r="101">
      <c r="A101" s="4" t="inlineStr">
        <is>
          <t>Accrued interest</t>
        </is>
      </c>
      <c r="R101" s="6" t="n">
        <v>3727</v>
      </c>
    </row>
    <row r="102">
      <c r="A102" s="4" t="inlineStr">
        <is>
          <t>Convertible notes, balance</t>
        </is>
      </c>
      <c r="L102" s="6" t="n">
        <v>27846</v>
      </c>
      <c r="R102" s="6" t="n">
        <v>15000</v>
      </c>
    </row>
    <row r="103">
      <c r="A103" s="4" t="inlineStr">
        <is>
          <t>Interest rate</t>
        </is>
      </c>
      <c r="E103" s="4" t="inlineStr">
        <is>
          <t>12.00%</t>
        </is>
      </c>
    </row>
    <row r="104">
      <c r="A104" s="4" t="inlineStr">
        <is>
          <t>Common stock shares issued for debt settlement</t>
        </is>
      </c>
      <c r="R104" s="5" t="n">
        <v>15813</v>
      </c>
    </row>
    <row r="105">
      <c r="A105" s="4" t="inlineStr">
        <is>
          <t>Debt settlement amount</t>
        </is>
      </c>
      <c r="R105" s="6" t="n">
        <v>53000</v>
      </c>
    </row>
    <row r="106">
      <c r="A106" s="4" t="inlineStr">
        <is>
          <t>Convertible conversion description</t>
        </is>
      </c>
      <c r="E106" s="4" t="inlineStr">
        <is>
          <t>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t>
        </is>
      </c>
      <c r="R106" s="4" t="inlineStr">
        <is>
          <t>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t>
        </is>
      </c>
    </row>
    <row r="107">
      <c r="A107" s="4" t="inlineStr">
        <is>
          <t>Cancellation of common stock shares</t>
        </is>
      </c>
      <c r="R107" s="5" t="n">
        <v>41945</v>
      </c>
    </row>
    <row r="108">
      <c r="A108" s="4" t="inlineStr">
        <is>
          <t>Conversion price per share</t>
        </is>
      </c>
      <c r="R108" s="10" t="n">
        <v>0.01</v>
      </c>
    </row>
    <row r="109">
      <c r="A109" s="4" t="inlineStr">
        <is>
          <t>Amount received</t>
        </is>
      </c>
      <c r="E109" s="6" t="n">
        <v>53000</v>
      </c>
    </row>
    <row r="110">
      <c r="A110" s="4" t="inlineStr">
        <is>
          <t>Convertible Promissory Note [Member] | Securities Purchase Agreement [Member] | Accredited Investors [Member]</t>
        </is>
      </c>
    </row>
    <row r="111">
      <c r="A111" s="4" t="inlineStr">
        <is>
          <t>Interest rate</t>
        </is>
      </c>
      <c r="G111" s="4" t="inlineStr">
        <is>
          <t>5.00%</t>
        </is>
      </c>
    </row>
    <row r="112">
      <c r="A112" s="4" t="inlineStr">
        <is>
          <t>Debt principal amount</t>
        </is>
      </c>
      <c r="G112" s="6" t="n">
        <v>175000</v>
      </c>
    </row>
    <row r="113">
      <c r="A113" s="4" t="inlineStr">
        <is>
          <t>Common stock, shares issued</t>
        </is>
      </c>
      <c r="G113" s="5" t="n">
        <v>1788561</v>
      </c>
    </row>
    <row r="114">
      <c r="A114" s="4" t="inlineStr">
        <is>
          <t>Debt discount</t>
        </is>
      </c>
      <c r="G114" s="6" t="n">
        <v>17500</v>
      </c>
    </row>
    <row r="115">
      <c r="A115" s="4" t="inlineStr">
        <is>
          <t>Convertible conversion description</t>
        </is>
      </c>
      <c r="G115" s="4" t="inlineStr">
        <is>
          <t>The not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t>
        </is>
      </c>
    </row>
    <row r="116">
      <c r="A116" s="4" t="inlineStr">
        <is>
          <t>Payment to accredited investor</t>
        </is>
      </c>
      <c r="G116" s="6" t="n">
        <v>157500</v>
      </c>
    </row>
    <row r="117">
      <c r="A117" s="4" t="inlineStr">
        <is>
          <t>Warrants term period</t>
        </is>
      </c>
      <c r="G117" s="4" t="inlineStr">
        <is>
          <t>5 years</t>
        </is>
      </c>
    </row>
    <row r="118">
      <c r="A118" s="4" t="inlineStr">
        <is>
          <t>Warrant per share</t>
        </is>
      </c>
      <c r="G118" s="10" t="n">
        <v>0.05</v>
      </c>
    </row>
    <row r="119">
      <c r="A119" s="4" t="inlineStr">
        <is>
          <t>Secured Convertible Promissory Notes [Member] | Warrant 1 [Member]</t>
        </is>
      </c>
    </row>
    <row r="120">
      <c r="A120" s="4" t="inlineStr">
        <is>
          <t>Warrants term period</t>
        </is>
      </c>
      <c r="G120" s="4" t="inlineStr">
        <is>
          <t>5 years</t>
        </is>
      </c>
    </row>
    <row r="121">
      <c r="A121" s="4" t="inlineStr">
        <is>
          <t>Secured Convertible Promissory Notes [Member] | Securities Purchase Agreements [Member]</t>
        </is>
      </c>
    </row>
    <row r="122">
      <c r="A122" s="4" t="inlineStr">
        <is>
          <t>Common stock value</t>
        </is>
      </c>
      <c r="R122" s="6" t="n">
        <v>9456</v>
      </c>
    </row>
    <row r="123">
      <c r="A123" s="4" t="inlineStr">
        <is>
          <t>Common shares issued, shares</t>
        </is>
      </c>
      <c r="R123" s="5" t="n">
        <v>6032</v>
      </c>
    </row>
    <row r="124">
      <c r="A124" s="4" t="inlineStr">
        <is>
          <t>Warrants term period</t>
        </is>
      </c>
      <c r="F124" s="4" t="inlineStr">
        <is>
          <t>5 years</t>
        </is>
      </c>
    </row>
    <row r="125">
      <c r="A125" s="4" t="inlineStr">
        <is>
          <t>Secured Convertible Promissory Notes [Member] | Securities Purchase Agreements [Member] | Minimum [Member]</t>
        </is>
      </c>
    </row>
    <row r="126">
      <c r="A126" s="4" t="inlineStr">
        <is>
          <t>Capitalization costs</t>
        </is>
      </c>
      <c r="I126" s="5" t="n">
        <v>6000000</v>
      </c>
      <c r="O126" s="6" t="n">
        <v>6000000</v>
      </c>
    </row>
    <row r="127">
      <c r="A127" s="4" t="inlineStr">
        <is>
          <t>Securities Purchases Agreement [Member]</t>
        </is>
      </c>
    </row>
    <row r="128">
      <c r="A128" s="4" t="inlineStr">
        <is>
          <t>Convertible conversion description</t>
        </is>
      </c>
      <c r="Q128" s="4" t="inlineStr">
        <is>
          <t>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which includes the mandatory default amount and interest will continue to accrue at the rate of $78.80 per day.</t>
        </is>
      </c>
    </row>
    <row r="129">
      <c r="A129" s="4" t="inlineStr">
        <is>
          <t>Market price of common stock</t>
        </is>
      </c>
      <c r="I129" s="6" t="n">
        <v>57500</v>
      </c>
    </row>
    <row r="130">
      <c r="A130" s="4" t="inlineStr">
        <is>
          <t>Conversion price per share</t>
        </is>
      </c>
      <c r="I130" s="10" t="n">
        <v>0.25</v>
      </c>
    </row>
    <row r="131">
      <c r="A131" s="4" t="inlineStr">
        <is>
          <t>Convertible Notes Payable Three [Member] | Securities Purchase Agreements [Member]</t>
        </is>
      </c>
    </row>
    <row r="132">
      <c r="A132" s="4" t="inlineStr">
        <is>
          <t>Convertible conversion description</t>
        </is>
      </c>
      <c r="Q132" s="4" t="inlineStr">
        <is>
          <t>The Note became due and payable on July 5, 2018 and the Company had defaulted on its obligations under the Note. Interest on the Note was then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s sole discretion, call the Note and impose the related default penalties. In this event, the Company would be obligated to pay 150% multiplied by the then outstanding entire balanc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Warrant Liabilities (Details) - USD ($)</t>
        </is>
      </c>
      <c r="B1" s="2" t="inlineStr">
        <is>
          <t>12 Months Ended</t>
        </is>
      </c>
    </row>
    <row r="2">
      <c r="B2" s="2" t="inlineStr">
        <is>
          <t>Dec. 31, 2019</t>
        </is>
      </c>
      <c r="C2" s="2" t="inlineStr">
        <is>
          <t>Dec. 31, 2018</t>
        </is>
      </c>
    </row>
    <row r="3">
      <c r="A3" s="3" t="inlineStr">
        <is>
          <t>Warrant Liabilities</t>
        </is>
      </c>
    </row>
    <row r="4">
      <c r="A4" s="4" t="inlineStr">
        <is>
          <t>Warrants, January 1</t>
        </is>
      </c>
      <c r="B4" s="6" t="n">
        <v>66</v>
      </c>
      <c r="C4" s="6" t="n">
        <v>122</v>
      </c>
    </row>
    <row r="5">
      <c r="A5" s="4" t="inlineStr">
        <is>
          <t>Conversions</t>
        </is>
      </c>
      <c r="C5" s="5" t="n">
        <v>-4</v>
      </c>
    </row>
    <row r="6">
      <c r="A6" s="4" t="inlineStr">
        <is>
          <t>Forfeitures</t>
        </is>
      </c>
      <c r="C6" s="5" t="n">
        <v>-52</v>
      </c>
    </row>
    <row r="7">
      <c r="A7" s="4" t="inlineStr">
        <is>
          <t>Warrants, balance</t>
        </is>
      </c>
      <c r="B7" s="6" t="n">
        <v>66</v>
      </c>
      <c r="C7" s="6" t="n">
        <v>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0" customWidth="1" min="2" max="2"/>
  </cols>
  <sheetData>
    <row r="1">
      <c r="A1" s="1" t="inlineStr">
        <is>
          <t>Warrant Liabilities (Details 1)</t>
        </is>
      </c>
      <c r="B1" s="2" t="inlineStr">
        <is>
          <t>12 Months Ended</t>
        </is>
      </c>
    </row>
    <row r="2">
      <c r="B2" s="2" t="inlineStr">
        <is>
          <t>Dec. 31, 2019$ / sharesshares</t>
        </is>
      </c>
    </row>
    <row r="3">
      <c r="A3" s="3" t="inlineStr">
        <is>
          <t>Warrants</t>
        </is>
      </c>
    </row>
    <row r="4">
      <c r="A4" s="4" t="inlineStr">
        <is>
          <t>Outstanding, beginning | shares</t>
        </is>
      </c>
      <c r="B4" s="5" t="n">
        <v>66</v>
      </c>
    </row>
    <row r="5">
      <c r="A5" s="4" t="inlineStr">
        <is>
          <t>Outstanding Common stock issuable upon exercise of warrants | shares</t>
        </is>
      </c>
      <c r="B5" s="5" t="n">
        <v>40169146</v>
      </c>
    </row>
    <row r="6">
      <c r="A6" s="4" t="inlineStr">
        <is>
          <t>Outstanding, Ending | shares</t>
        </is>
      </c>
      <c r="B6" s="5" t="n">
        <v>66</v>
      </c>
    </row>
    <row r="7">
      <c r="A7" s="3" t="inlineStr">
        <is>
          <t>Weighted Everage Exercise Price</t>
        </is>
      </c>
    </row>
    <row r="8">
      <c r="A8" s="4" t="inlineStr">
        <is>
          <t>Weighted average exercise price, outstanding</t>
        </is>
      </c>
      <c r="B8" s="10" t="n">
        <v>7.74</v>
      </c>
    </row>
    <row r="9">
      <c r="A9" s="4" t="inlineStr">
        <is>
          <t>Weighted average exercise price, forfeited</t>
        </is>
      </c>
      <c r="B9" s="5" t="n">
        <v>0</v>
      </c>
    </row>
    <row r="10">
      <c r="A10" s="4" t="inlineStr">
        <is>
          <t>Weighted average exercise price, outstanding</t>
        </is>
      </c>
      <c r="B10" s="11" t="n">
        <v>7.74</v>
      </c>
    </row>
    <row r="11">
      <c r="A11" s="4" t="inlineStr">
        <is>
          <t>Common stock issuable upon exercise of warrants</t>
        </is>
      </c>
      <c r="B11" s="11" t="n">
        <v>0.5</v>
      </c>
    </row>
    <row r="12">
      <c r="A12" s="3" t="inlineStr">
        <is>
          <t>Intrinsic value</t>
        </is>
      </c>
    </row>
    <row r="13">
      <c r="A13" s="4" t="inlineStr">
        <is>
          <t>Intrinsic value, Beginning balance</t>
        </is>
      </c>
      <c r="B13" s="11" t="n">
        <v>7.66</v>
      </c>
    </row>
    <row r="14">
      <c r="A14" s="4" t="inlineStr">
        <is>
          <t>Intrinsic value, Ending balance</t>
        </is>
      </c>
      <c r="B14" s="11" t="n">
        <v>7.66</v>
      </c>
    </row>
    <row r="15">
      <c r="A15" s="4" t="inlineStr">
        <is>
          <t>Common stock issuable upon exercise of warrants</t>
        </is>
      </c>
      <c r="B15" s="9" t="n">
        <v>0.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 2) - Warrant 1 [Member] - Secured Convertible Promissory Notes [Member]</t>
        </is>
      </c>
      <c r="B1" s="2" t="inlineStr">
        <is>
          <t>12 Months Ended</t>
        </is>
      </c>
    </row>
    <row r="2">
      <c r="B2" s="2" t="inlineStr">
        <is>
          <t>Dec. 31, 2019$ / sharesshares</t>
        </is>
      </c>
    </row>
    <row r="3">
      <c r="A3" s="4" t="inlineStr">
        <is>
          <t>Common Stock Issuable Upon Exercise of Warrants Outstanding, Exercise Price</t>
        </is>
      </c>
      <c r="B3" s="7" t="n">
        <v>0.00804</v>
      </c>
    </row>
    <row r="4">
      <c r="A4" s="4" t="inlineStr">
        <is>
          <t>Common Stock Issuable Upon Exercise of Warrants Outstanding, Number Outstanding | shares</t>
        </is>
      </c>
      <c r="B4" s="5" t="n">
        <v>66</v>
      </c>
    </row>
    <row r="5">
      <c r="A5" s="4" t="inlineStr">
        <is>
          <t>Common Stock Issuable Upon Exercise of Warrants Outstanding, Weighted Average Remaining Contractual Life (Years)</t>
        </is>
      </c>
      <c r="B5" s="4" t="inlineStr">
        <is>
          <t>6 months 18 days</t>
        </is>
      </c>
    </row>
    <row r="6">
      <c r="A6" s="4" t="inlineStr">
        <is>
          <t>Common Stock Issuable Upon Exercise of Warrants Outstanding, Weighted Average Exercise Price</t>
        </is>
      </c>
      <c r="B6" s="10" t="n">
        <v>0.5</v>
      </c>
    </row>
    <row r="7">
      <c r="A7" s="4" t="inlineStr">
        <is>
          <t>Common Stock Issuable Upon Warrants Exercisable, Number Exercisable | shares</t>
        </is>
      </c>
      <c r="B7" s="5" t="n">
        <v>66</v>
      </c>
    </row>
    <row r="8">
      <c r="A8" s="4" t="inlineStr">
        <is>
          <t>Common Stock Issuable Upon Warrants Exercisable, Weighted Average Exercise Price</t>
        </is>
      </c>
      <c r="B8" s="10"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Warrant Liabilities (Details Narrative) - USD ($)</t>
        </is>
      </c>
      <c r="B1" s="2" t="inlineStr">
        <is>
          <t>Oct. 06, 2017</t>
        </is>
      </c>
      <c r="C1" s="2" t="inlineStr">
        <is>
          <t>Oct. 02, 2017</t>
        </is>
      </c>
      <c r="D1" s="2" t="inlineStr">
        <is>
          <t>Jul. 10, 2017</t>
        </is>
      </c>
      <c r="E1" s="2" t="inlineStr">
        <is>
          <t>Jul. 05, 2017</t>
        </is>
      </c>
      <c r="F1" s="2" t="inlineStr">
        <is>
          <t>May 05, 2017</t>
        </is>
      </c>
      <c r="G1" s="2" t="inlineStr">
        <is>
          <t>Mar. 13, 2017</t>
        </is>
      </c>
      <c r="H1" s="2" t="inlineStr">
        <is>
          <t>Dec. 31, 2019</t>
        </is>
      </c>
      <c r="I1" s="2" t="inlineStr">
        <is>
          <t>Dec. 31, 2018</t>
        </is>
      </c>
      <c r="J1" s="2" t="inlineStr">
        <is>
          <t>Dec. 31, 2017</t>
        </is>
      </c>
      <c r="K1" s="2" t="inlineStr">
        <is>
          <t>Aug. 31, 2019</t>
        </is>
      </c>
      <c r="L1" s="2" t="inlineStr">
        <is>
          <t>Jan. 31, 2019</t>
        </is>
      </c>
    </row>
    <row r="2">
      <c r="A2" s="4" t="inlineStr">
        <is>
          <t>Debt principal amount</t>
        </is>
      </c>
      <c r="G2" s="6" t="n">
        <v>230000</v>
      </c>
      <c r="H2" s="6" t="n">
        <v>505862</v>
      </c>
      <c r="I2" s="6" t="n">
        <v>493738</v>
      </c>
    </row>
    <row r="3">
      <c r="A3" s="4" t="inlineStr">
        <is>
          <t>Remaining balance</t>
        </is>
      </c>
      <c r="G3" s="5" t="n">
        <v>150000</v>
      </c>
    </row>
    <row r="4">
      <c r="A4" s="4" t="inlineStr">
        <is>
          <t>Outstanding Common stock issuable upon exercise of warrants</t>
        </is>
      </c>
      <c r="H4" s="5" t="n">
        <v>40169146</v>
      </c>
    </row>
    <row r="5">
      <c r="A5" s="4" t="inlineStr">
        <is>
          <t>Issuance of warrant to purchase shares</t>
        </is>
      </c>
      <c r="H5" s="5" t="n">
        <v>726100</v>
      </c>
      <c r="I5" s="5" t="n">
        <v>25044</v>
      </c>
      <c r="K5" s="5" t="n">
        <v>30000</v>
      </c>
      <c r="L5" s="5" t="n">
        <v>2500</v>
      </c>
    </row>
    <row r="6">
      <c r="A6" s="4" t="inlineStr">
        <is>
          <t>Convertible Promissory Note [Member]</t>
        </is>
      </c>
    </row>
    <row r="7">
      <c r="A7" s="4" t="inlineStr">
        <is>
          <t>Conversion description</t>
        </is>
      </c>
      <c r="B7" s="4" t="inlineStr">
        <is>
          <t>Each tranche paid under the Note matures in 12 months and is convertible into shares of the Company’s common stock after a period of six months at a conversion price equal to 50% of the lowest trading price per share during the previous ten (10) trading days.</t>
        </is>
      </c>
    </row>
    <row r="8">
      <c r="A8" s="4" t="inlineStr">
        <is>
          <t>Securities Purchases Agreement [Member]</t>
        </is>
      </c>
    </row>
    <row r="9">
      <c r="A9" s="4" t="inlineStr">
        <is>
          <t>Market price of common stock</t>
        </is>
      </c>
      <c r="G9" s="5" t="n">
        <v>57500</v>
      </c>
    </row>
    <row r="10">
      <c r="A10" s="4" t="inlineStr">
        <is>
          <t>Conversion description</t>
        </is>
      </c>
      <c r="H10" s="4" t="inlineStr">
        <is>
          <t>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which includes the mandatory default amount and interest will continue to accrue at the rate of $78.80 per day.</t>
        </is>
      </c>
    </row>
    <row r="11">
      <c r="A11" s="4" t="inlineStr">
        <is>
          <t>Securities Purchase Agreements [Member] | Convertible Promissory Note [Member]</t>
        </is>
      </c>
    </row>
    <row r="12">
      <c r="A12" s="4" t="inlineStr">
        <is>
          <t>Conversion description</t>
        </is>
      </c>
      <c r="C12" s="4" t="inlineStr">
        <is>
          <t>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t>
        </is>
      </c>
      <c r="I12" s="4" t="inlineStr">
        <is>
          <t>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t>
        </is>
      </c>
    </row>
    <row r="13">
      <c r="A13" s="4" t="inlineStr">
        <is>
          <t>Securities Purchase Agreements [Member] | Secured Convertible Promissory Notes [Member]</t>
        </is>
      </c>
    </row>
    <row r="14">
      <c r="A14" s="4" t="inlineStr">
        <is>
          <t>Proceeds from issuance of warrants</t>
        </is>
      </c>
      <c r="J14" s="6" t="n">
        <v>35000</v>
      </c>
    </row>
    <row r="15">
      <c r="A15" s="4" t="inlineStr">
        <is>
          <t>Warrant fair value</t>
        </is>
      </c>
      <c r="J15" s="5" t="n">
        <v>12565</v>
      </c>
    </row>
    <row r="16">
      <c r="A16" s="4" t="inlineStr">
        <is>
          <t>Warrant derivative liability</t>
        </is>
      </c>
      <c r="H16" s="6" t="n">
        <v>0</v>
      </c>
      <c r="I16" s="6" t="n">
        <v>2779</v>
      </c>
    </row>
    <row r="17">
      <c r="A17" s="4" t="inlineStr">
        <is>
          <t>Issuance of warrant to purchase shares</t>
        </is>
      </c>
      <c r="H17" s="5" t="n">
        <v>70</v>
      </c>
    </row>
    <row r="18">
      <c r="A18" s="4" t="inlineStr">
        <is>
          <t>Warrant per share</t>
        </is>
      </c>
      <c r="D18" s="6" t="n">
        <v>500</v>
      </c>
    </row>
    <row r="19">
      <c r="A19" s="4" t="inlineStr">
        <is>
          <t>Warrants term period</t>
        </is>
      </c>
      <c r="D19" s="4" t="inlineStr">
        <is>
          <t>5 years</t>
        </is>
      </c>
    </row>
    <row r="20">
      <c r="A20" s="4" t="inlineStr">
        <is>
          <t>Securities Purchase Agreements [Member] | Secured Convertible Promissory Note One [Member]</t>
        </is>
      </c>
    </row>
    <row r="21">
      <c r="A21" s="4" t="inlineStr">
        <is>
          <t>Warrant fair value</t>
        </is>
      </c>
      <c r="G21" s="5" t="n">
        <v>47174</v>
      </c>
    </row>
    <row r="22">
      <c r="A22" s="4" t="inlineStr">
        <is>
          <t>Market price of common stock</t>
        </is>
      </c>
      <c r="G22" s="6" t="n">
        <v>57500</v>
      </c>
    </row>
    <row r="23">
      <c r="A23" s="4" t="inlineStr">
        <is>
          <t>Issuance of warrant to purchase shares</t>
        </is>
      </c>
      <c r="G23" s="5" t="n">
        <v>52</v>
      </c>
    </row>
    <row r="24">
      <c r="A24" s="4" t="inlineStr">
        <is>
          <t>Warrant per share</t>
        </is>
      </c>
      <c r="G24" s="6" t="n">
        <v>1097</v>
      </c>
    </row>
    <row r="25">
      <c r="A25" s="4" t="inlineStr">
        <is>
          <t>Warrants term period</t>
        </is>
      </c>
      <c r="G25" s="4" t="inlineStr">
        <is>
          <t>3 years</t>
        </is>
      </c>
    </row>
    <row r="26">
      <c r="A26" s="4" t="inlineStr">
        <is>
          <t>Securities Purchase Agreement [Member]</t>
        </is>
      </c>
    </row>
    <row r="27">
      <c r="A27" s="4" t="inlineStr">
        <is>
          <t>Warrants term period</t>
        </is>
      </c>
      <c r="G27" s="4" t="inlineStr">
        <is>
          <t>3 years</t>
        </is>
      </c>
    </row>
    <row r="28">
      <c r="A28" s="4" t="inlineStr">
        <is>
          <t>Securities Purchase Agreement [Member] | Accredited Investors [Member]</t>
        </is>
      </c>
    </row>
    <row r="29">
      <c r="A29" s="4" t="inlineStr">
        <is>
          <t>Conversion description</t>
        </is>
      </c>
      <c r="F29" s="4" t="inlineStr">
        <is>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is>
      </c>
    </row>
    <row r="30">
      <c r="A30" s="4" t="inlineStr">
        <is>
          <t>Securities Purchase Agreement [Member] | Convertible Promissory Note [Member] | Accredited Investors [Member]</t>
        </is>
      </c>
    </row>
    <row r="31">
      <c r="A31" s="4" t="inlineStr">
        <is>
          <t>Debt principal amount</t>
        </is>
      </c>
      <c r="E31" s="6" t="n">
        <v>175000</v>
      </c>
    </row>
    <row r="32">
      <c r="A32" s="4" t="inlineStr">
        <is>
          <t>Payment to accredited investor</t>
        </is>
      </c>
      <c r="E32" s="6" t="n">
        <v>157500</v>
      </c>
    </row>
    <row r="33">
      <c r="A33" s="4" t="inlineStr">
        <is>
          <t>Warrants term period</t>
        </is>
      </c>
      <c r="E33" s="4" t="inlineStr">
        <is>
          <t>5 years</t>
        </is>
      </c>
    </row>
    <row r="34">
      <c r="A34" s="4" t="inlineStr">
        <is>
          <t>Conversion description</t>
        </is>
      </c>
      <c r="E34" s="4" t="inlineStr">
        <is>
          <t>The not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t>
        </is>
      </c>
    </row>
    <row r="35">
      <c r="A35" s="4" t="inlineStr">
        <is>
          <t>Warrant 1 [Member] | Secured Convertible Promissory Notes [Member]</t>
        </is>
      </c>
    </row>
    <row r="36">
      <c r="A36" s="4" t="inlineStr">
        <is>
          <t>Warrant fair value</t>
        </is>
      </c>
      <c r="J36" s="5" t="n">
        <v>12565</v>
      </c>
    </row>
    <row r="37">
      <c r="A37" s="4" t="inlineStr">
        <is>
          <t>Warrant per share</t>
        </is>
      </c>
      <c r="E37" s="6" t="n">
        <v>5000</v>
      </c>
    </row>
    <row r="38">
      <c r="A38" s="4" t="inlineStr">
        <is>
          <t>Warrants term period</t>
        </is>
      </c>
      <c r="E38" s="4" t="inlineStr">
        <is>
          <t>5 years</t>
        </is>
      </c>
    </row>
    <row r="39">
      <c r="A39" s="4" t="inlineStr">
        <is>
          <t>Gain on write off warrant liability</t>
        </is>
      </c>
      <c r="H39" s="6" t="n">
        <v>35047</v>
      </c>
    </row>
    <row r="40">
      <c r="A40" s="4" t="inlineStr">
        <is>
          <t>Market Price conversion description</t>
        </is>
      </c>
      <c r="G40" s="4" t="inlineStr">
        <is>
          <t>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t>
        </is>
      </c>
      <c r="H40" s="4" t="inlineStr">
        <is>
          <t>Warrant may be exercised in whole or in part at $0.50 per share, subject to anti-dilution adjustments set forth in the Agreement. If the Market Price is greater than the Exercise Price, the Warrant Holder may elect to receive Warrant shares pursuant to a cashless exercise. The Market Price means the highest traded price of the Company&amp;amp;amp;#8217;s common stock during the twenty (20) trading days prior to the date of the respective Exercise Notice.</t>
        </is>
      </c>
    </row>
    <row r="41">
      <c r="A41" s="4" t="inlineStr">
        <is>
          <t>Issuance of common stock</t>
        </is>
      </c>
      <c r="J41" s="5" t="n">
        <v>350000</v>
      </c>
    </row>
    <row r="42">
      <c r="A42" s="4" t="inlineStr">
        <is>
          <t>Common Stock Issuable Upon Exercise of Warrants Outstanding, Exercise Price</t>
        </is>
      </c>
      <c r="H42" s="7" t="n">
        <v>0.00804</v>
      </c>
    </row>
    <row r="43">
      <c r="A43" s="4" t="inlineStr">
        <is>
          <t>Common Stock Issuable Upon Exercise of Warrants Outstanding</t>
        </is>
      </c>
      <c r="H43" s="5" t="n">
        <v>66</v>
      </c>
    </row>
    <row r="44">
      <c r="A44" s="4" t="inlineStr">
        <is>
          <t>Warrant 1 [Member] | Securities Purchase Agreements [Member]</t>
        </is>
      </c>
    </row>
    <row r="45">
      <c r="A45" s="4" t="inlineStr">
        <is>
          <t>Debt principal amount</t>
        </is>
      </c>
      <c r="E45" s="6" t="n">
        <v>175000</v>
      </c>
    </row>
    <row r="46">
      <c r="A46" s="4" t="inlineStr">
        <is>
          <t>Proceeds from issuance of warrants</t>
        </is>
      </c>
      <c r="J46" s="5" t="n">
        <v>35000</v>
      </c>
    </row>
    <row r="47">
      <c r="A47" s="4" t="inlineStr">
        <is>
          <t>Payment to accredited investor</t>
        </is>
      </c>
      <c r="E47" s="6" t="n">
        <v>157500</v>
      </c>
    </row>
    <row r="48">
      <c r="A48" s="4" t="inlineStr">
        <is>
          <t>Warrant 1 [Member] | Securities Purchase Agreements [Member] | Secured Convertible Promissory Notes [Member]</t>
        </is>
      </c>
    </row>
    <row r="49">
      <c r="A49" s="4" t="inlineStr">
        <is>
          <t>Warrant fair value</t>
        </is>
      </c>
      <c r="J49" s="6" t="n">
        <v>12565</v>
      </c>
    </row>
    <row r="50">
      <c r="A50" s="4" t="inlineStr">
        <is>
          <t>Warrant 1 [Member] | Securities Purchase Agreements [Member] | Tranche [Member] | Secured Convertible Promissory Notes [Member]</t>
        </is>
      </c>
    </row>
    <row r="51">
      <c r="A51" s="4" t="inlineStr">
        <is>
          <t>Outstanding Common stock issuable upon exercise of warrants</t>
        </is>
      </c>
      <c r="H51" s="5" t="n">
        <v>40169146</v>
      </c>
    </row>
    <row r="52">
      <c r="A52" s="4" t="inlineStr">
        <is>
          <t>Issuance of warrant to purchase shares</t>
        </is>
      </c>
      <c r="H52" s="5" t="n">
        <v>70</v>
      </c>
    </row>
    <row r="53">
      <c r="A53" s="4" t="inlineStr">
        <is>
          <t>Warrant per share</t>
        </is>
      </c>
      <c r="H53" s="6" t="n">
        <v>5000</v>
      </c>
    </row>
    <row r="54">
      <c r="A54" s="4" t="inlineStr">
        <is>
          <t>Warrant 2 [Member] | Securities Purchase Agreements [Member] | Secured Convertible Promissory Note One [Member]</t>
        </is>
      </c>
    </row>
    <row r="55">
      <c r="A55" s="4" t="inlineStr">
        <is>
          <t>Warrant fair value</t>
        </is>
      </c>
      <c r="G55" s="6" t="n">
        <v>0</v>
      </c>
    </row>
    <row r="56">
      <c r="A56" s="4" t="inlineStr">
        <is>
          <t>Warrant derivative liability</t>
        </is>
      </c>
      <c r="H56" s="6" t="n">
        <v>0</v>
      </c>
      <c r="I56" s="6" t="n">
        <v>0</v>
      </c>
    </row>
    <row r="57">
      <c r="A57" s="4" t="inlineStr">
        <is>
          <t>Market price of common stock</t>
        </is>
      </c>
      <c r="G57" s="6" t="n">
        <v>57500</v>
      </c>
    </row>
    <row r="58">
      <c r="A58" s="4" t="inlineStr">
        <is>
          <t>Issuance of warrant to purchase shares</t>
        </is>
      </c>
      <c r="G58" s="5" t="n">
        <v>52</v>
      </c>
    </row>
    <row r="59">
      <c r="A59" s="4" t="inlineStr">
        <is>
          <t>Warrant per share</t>
        </is>
      </c>
      <c r="G59" s="6" t="n">
        <v>1097</v>
      </c>
    </row>
    <row r="60">
      <c r="A60" s="4" t="inlineStr">
        <is>
          <t>Warrants term period</t>
        </is>
      </c>
      <c r="G60"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Equity (Details) - $ / shares</t>
        </is>
      </c>
      <c r="B1" s="2" t="inlineStr">
        <is>
          <t>Dec. 31, 2019</t>
        </is>
      </c>
      <c r="C1" s="2" t="inlineStr">
        <is>
          <t>Dec. 31, 2018</t>
        </is>
      </c>
      <c r="D1" s="2" t="inlineStr">
        <is>
          <t>Feb. 20, 2018</t>
        </is>
      </c>
    </row>
    <row r="2">
      <c r="A2" s="4" t="inlineStr">
        <is>
          <t>Common Stock, Par Value</t>
        </is>
      </c>
      <c r="B2" s="7" t="n">
        <v>1e-05</v>
      </c>
      <c r="C2" s="7" t="n">
        <v>1e-05</v>
      </c>
    </row>
    <row r="3">
      <c r="A3" s="4" t="inlineStr">
        <is>
          <t>Common stock, shares authorized</t>
        </is>
      </c>
      <c r="B3" s="5" t="n">
        <v>200000000</v>
      </c>
      <c r="C3" s="5" t="n">
        <v>199000000</v>
      </c>
      <c r="D3" s="5" t="n">
        <v>9999000000</v>
      </c>
    </row>
    <row r="4">
      <c r="A4" s="4" t="inlineStr">
        <is>
          <t>Common Stock [Member]</t>
        </is>
      </c>
    </row>
    <row r="5">
      <c r="A5" s="4" t="inlineStr">
        <is>
          <t>Common Stock, Par Value</t>
        </is>
      </c>
      <c r="B5" s="7" t="n">
        <v>1e-05</v>
      </c>
      <c r="C5" s="7" t="n">
        <v>1e-05</v>
      </c>
    </row>
    <row r="6">
      <c r="A6" s="4" t="inlineStr">
        <is>
          <t>Common stock, shares authorized</t>
        </is>
      </c>
      <c r="B6" s="5" t="n">
        <v>199000000</v>
      </c>
      <c r="C6" s="5" t="n">
        <v>199000000</v>
      </c>
    </row>
    <row r="7">
      <c r="A7" s="4" t="inlineStr">
        <is>
          <t>Preferred Stock A [Member]</t>
        </is>
      </c>
    </row>
    <row r="8">
      <c r="A8" s="4" t="inlineStr">
        <is>
          <t>Preferred Stock, Par Value</t>
        </is>
      </c>
      <c r="B8" s="8" t="n">
        <v>0.0001</v>
      </c>
    </row>
    <row r="9">
      <c r="A9" s="4" t="inlineStr">
        <is>
          <t>Preferred Stock, Shares Authorized</t>
        </is>
      </c>
      <c r="B9" s="5" t="n">
        <v>500000</v>
      </c>
    </row>
    <row r="10">
      <c r="A10" s="4" t="inlineStr">
        <is>
          <t>Preferred Stock B [Member]</t>
        </is>
      </c>
    </row>
    <row r="11">
      <c r="A11" s="4" t="inlineStr">
        <is>
          <t>Preferred Stock, Par Value</t>
        </is>
      </c>
      <c r="B11" s="8" t="n">
        <v>0.0001</v>
      </c>
    </row>
    <row r="12">
      <c r="A12" s="4" t="inlineStr">
        <is>
          <t>Preferred Stock, Shares Authorized</t>
        </is>
      </c>
      <c r="B12"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Statements of Operations</t>
        </is>
      </c>
    </row>
    <row r="4">
      <c r="A4" s="4" t="inlineStr">
        <is>
          <t>Revenues</t>
        </is>
      </c>
      <c r="B4" s="6" t="n">
        <v>0</v>
      </c>
      <c r="C4" s="6" t="n">
        <v>0</v>
      </c>
    </row>
    <row r="5">
      <c r="A5" s="3" t="inlineStr">
        <is>
          <t>Operating expenses:</t>
        </is>
      </c>
    </row>
    <row r="6">
      <c r="A6" s="4" t="inlineStr">
        <is>
          <t>Compensation</t>
        </is>
      </c>
      <c r="B6" s="5" t="n">
        <v>4057551</v>
      </c>
      <c r="C6" s="5" t="n">
        <v>451657</v>
      </c>
    </row>
    <row r="7">
      <c r="A7" s="4" t="inlineStr">
        <is>
          <t>Professional</t>
        </is>
      </c>
      <c r="B7" s="5" t="n">
        <v>50454</v>
      </c>
      <c r="C7" s="5" t="n">
        <v>53504</v>
      </c>
    </row>
    <row r="8">
      <c r="A8" s="4" t="inlineStr">
        <is>
          <t>Rents</t>
        </is>
      </c>
      <c r="B8" s="5" t="n">
        <v>1200</v>
      </c>
      <c r="C8" s="5" t="n">
        <v>1200</v>
      </c>
    </row>
    <row r="9">
      <c r="A9" s="4" t="inlineStr">
        <is>
          <t>General and administrative</t>
        </is>
      </c>
      <c r="B9" s="5" t="n">
        <v>525</v>
      </c>
      <c r="C9" s="5" t="n">
        <v>2997</v>
      </c>
    </row>
    <row r="10">
      <c r="A10" s="4" t="inlineStr">
        <is>
          <t>Total operating expenses</t>
        </is>
      </c>
      <c r="B10" s="5" t="n">
        <v>4109730</v>
      </c>
      <c r="C10" s="5" t="n">
        <v>509358</v>
      </c>
    </row>
    <row r="11">
      <c r="A11" s="4" t="inlineStr">
        <is>
          <t>Net loss from operations</t>
        </is>
      </c>
      <c r="B11" s="5" t="n">
        <v>-4109730</v>
      </c>
      <c r="C11" s="5" t="n">
        <v>-509358</v>
      </c>
    </row>
    <row r="12">
      <c r="A12" s="3" t="inlineStr">
        <is>
          <t>Other income/(expense)</t>
        </is>
      </c>
    </row>
    <row r="13">
      <c r="A13" s="4" t="inlineStr">
        <is>
          <t>Interest expense</t>
        </is>
      </c>
      <c r="B13" s="5" t="n">
        <v>-113364</v>
      </c>
      <c r="C13" s="5" t="n">
        <v>-75956</v>
      </c>
    </row>
    <row r="14">
      <c r="A14" s="4" t="inlineStr">
        <is>
          <t>Debt financing penalties</t>
        </is>
      </c>
      <c r="B14" s="5" t="n">
        <v>-14094</v>
      </c>
      <c r="C14" s="5" t="n">
        <v>-172886</v>
      </c>
    </row>
    <row r="15">
      <c r="A15" s="4" t="inlineStr">
        <is>
          <t>Gain on write-off of warrant liability</t>
        </is>
      </c>
      <c r="B15" s="5" t="n">
        <v>0</v>
      </c>
      <c r="C15" s="5" t="n">
        <v>35047</v>
      </c>
    </row>
    <row r="16">
      <c r="A16" s="4" t="inlineStr">
        <is>
          <t>Gain on extinguishment of debt</t>
        </is>
      </c>
      <c r="B16" s="5" t="n">
        <v>0</v>
      </c>
      <c r="C16" s="5" t="n">
        <v>20589</v>
      </c>
    </row>
    <row r="17">
      <c r="A17" s="4" t="inlineStr">
        <is>
          <t>Impairment of asset</t>
        </is>
      </c>
      <c r="B17" s="5" t="n">
        <v>0</v>
      </c>
      <c r="C17" s="5" t="n">
        <v>0</v>
      </c>
    </row>
    <row r="18">
      <c r="A18" s="4" t="inlineStr">
        <is>
          <t>Net gain/(loss) loss before provision for income taxes</t>
        </is>
      </c>
      <c r="B18" s="5" t="n">
        <v>-4237188</v>
      </c>
      <c r="C18" s="5" t="n">
        <v>-702564</v>
      </c>
    </row>
    <row r="19">
      <c r="A19" s="4" t="inlineStr">
        <is>
          <t>Provision for income taxes</t>
        </is>
      </c>
      <c r="B19" s="5" t="n">
        <v>0</v>
      </c>
      <c r="C19" s="5" t="n">
        <v>0</v>
      </c>
    </row>
    <row r="20">
      <c r="A20" s="4" t="inlineStr">
        <is>
          <t>Net income loss</t>
        </is>
      </c>
      <c r="B20" s="6" t="n">
        <v>-4237188</v>
      </c>
      <c r="C20" s="6" t="n">
        <v>-702564</v>
      </c>
    </row>
    <row r="21">
      <c r="A21" s="4" t="inlineStr">
        <is>
          <t>Loss per share, basic and dilutive</t>
        </is>
      </c>
      <c r="B21" s="10" t="n">
        <v>-0.34</v>
      </c>
      <c r="C21" s="10" t="n">
        <v>-17.84</v>
      </c>
    </row>
    <row r="22">
      <c r="A22" s="4" t="inlineStr">
        <is>
          <t>Weighted average shares outstanding, basic and dilutive</t>
        </is>
      </c>
      <c r="B22" s="5" t="n">
        <v>12410460</v>
      </c>
      <c r="C22" s="5" t="n">
        <v>39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20" customWidth="1" min="2" max="2"/>
    <col width="36" customWidth="1" min="3" max="3"/>
    <col width="80" customWidth="1" min="4" max="4"/>
    <col width="27" customWidth="1" min="5" max="5"/>
    <col width="24" customWidth="1" min="6" max="6"/>
    <col width="31" customWidth="1" min="7" max="7"/>
    <col width="37" customWidth="1" min="8" max="8"/>
    <col width="37" customWidth="1" min="9" max="9"/>
    <col width="27" customWidth="1" min="10" max="10"/>
    <col width="27" customWidth="1" min="11" max="11"/>
    <col width="44" customWidth="1" min="12" max="12"/>
    <col width="21" customWidth="1" min="13" max="13"/>
    <col width="37" customWidth="1" min="14" max="14"/>
    <col width="37" customWidth="1" min="15" max="15"/>
    <col width="21" customWidth="1" min="16" max="16"/>
    <col width="24" customWidth="1" min="17" max="17"/>
    <col width="20" customWidth="1" min="18" max="18"/>
  </cols>
  <sheetData>
    <row r="1">
      <c r="A1" s="1" t="inlineStr">
        <is>
          <t>Equity (Details Narrative)</t>
        </is>
      </c>
      <c r="B1" s="2" t="inlineStr">
        <is>
          <t>Apr. 13, 2020shares</t>
        </is>
      </c>
      <c r="C1" s="2" t="inlineStr">
        <is>
          <t>May 08, 2019USD ($)$ / sharesshares</t>
        </is>
      </c>
      <c r="D1" s="2" t="inlineStr">
        <is>
          <t>Apr. 10, 2019USD ($)$ / sharesshares</t>
        </is>
      </c>
      <c r="E1" s="2" t="inlineStr">
        <is>
          <t>Mar. 02, 2018USD ($)shares</t>
        </is>
      </c>
      <c r="F1" s="2" t="inlineStr">
        <is>
          <t>Jul. 10, 2017$ / shares</t>
        </is>
      </c>
      <c r="G1" s="2" t="inlineStr">
        <is>
          <t>Jul. 05, 2017USD ($)$ / shares</t>
        </is>
      </c>
      <c r="H1" s="2" t="inlineStr">
        <is>
          <t>Mar. 13, 2017USD ($)$ / sharesshares</t>
        </is>
      </c>
      <c r="I1" s="2" t="inlineStr">
        <is>
          <t>Feb. 14, 2020USD ($)$ / sharesshares</t>
        </is>
      </c>
      <c r="J1" s="2" t="inlineStr">
        <is>
          <t>Aug. 31, 2019USD ($)shares</t>
        </is>
      </c>
      <c r="K1" s="2" t="inlineStr">
        <is>
          <t>Jan. 31, 2019USD ($)shares</t>
        </is>
      </c>
      <c r="L1" s="2" t="inlineStr">
        <is>
          <t>Jan. 23, 2018USD ($)integer$ / sharesshares</t>
        </is>
      </c>
      <c r="M1" s="2" t="inlineStr">
        <is>
          <t>Mar. 29, 2019USD ($)</t>
        </is>
      </c>
      <c r="N1" s="2" t="inlineStr">
        <is>
          <t>Dec. 31, 2019USD ($)$ / sharesshares</t>
        </is>
      </c>
      <c r="O1" s="2" t="inlineStr">
        <is>
          <t>Dec. 31, 2018USD ($)$ / sharesshares</t>
        </is>
      </c>
      <c r="P1" s="2" t="inlineStr">
        <is>
          <t>Dec. 31, 2017USD ($)</t>
        </is>
      </c>
      <c r="Q1" s="2" t="inlineStr">
        <is>
          <t>Mar. 01, 2018$ / shares</t>
        </is>
      </c>
      <c r="R1" s="2" t="inlineStr">
        <is>
          <t>Feb. 20, 2018shares</t>
        </is>
      </c>
    </row>
    <row r="2">
      <c r="A2" s="4" t="inlineStr">
        <is>
          <t>Common stock values</t>
        </is>
      </c>
      <c r="J2" s="6" t="n">
        <v>1050</v>
      </c>
      <c r="K2" s="6" t="n">
        <v>2000</v>
      </c>
      <c r="N2" s="6" t="n">
        <v>4608</v>
      </c>
    </row>
    <row r="3">
      <c r="A3" s="4" t="inlineStr">
        <is>
          <t>Rent expense</t>
        </is>
      </c>
      <c r="N3" s="5" t="n">
        <v>1200</v>
      </c>
      <c r="O3" s="6" t="n">
        <v>1200</v>
      </c>
    </row>
    <row r="4">
      <c r="A4" s="4" t="inlineStr">
        <is>
          <t>Common stock issued, amount</t>
        </is>
      </c>
      <c r="N4" s="5" t="n">
        <v>5108</v>
      </c>
      <c r="O4" s="5" t="n">
        <v>80251</v>
      </c>
    </row>
    <row r="5">
      <c r="A5" s="4" t="inlineStr">
        <is>
          <t>Accrued interest</t>
        </is>
      </c>
      <c r="K5" s="5" t="n">
        <v>1500</v>
      </c>
      <c r="N5" s="5" t="n">
        <v>154460</v>
      </c>
      <c r="O5" s="5" t="n">
        <v>54119</v>
      </c>
    </row>
    <row r="6">
      <c r="A6" s="4" t="inlineStr">
        <is>
          <t>Debt extinguishment principal amount</t>
        </is>
      </c>
      <c r="M6" s="6" t="n">
        <v>124650</v>
      </c>
      <c r="N6" s="5" t="n">
        <v>93959</v>
      </c>
      <c r="O6" s="5" t="n">
        <v>33541</v>
      </c>
    </row>
    <row r="7">
      <c r="A7" s="4" t="inlineStr">
        <is>
          <t>Conversion fees</t>
        </is>
      </c>
      <c r="J7" s="6" t="n">
        <v>500</v>
      </c>
      <c r="K7" s="6" t="n">
        <v>500</v>
      </c>
      <c r="N7" s="6" t="n">
        <v>500</v>
      </c>
      <c r="O7" s="6" t="n">
        <v>10000</v>
      </c>
    </row>
    <row r="8">
      <c r="A8" s="4" t="inlineStr">
        <is>
          <t>Issuance of warrant to purchase shares | shares</t>
        </is>
      </c>
      <c r="J8" s="5" t="n">
        <v>30000</v>
      </c>
      <c r="K8" s="5" t="n">
        <v>2500</v>
      </c>
      <c r="N8" s="5" t="n">
        <v>726100</v>
      </c>
      <c r="O8" s="5" t="n">
        <v>25044</v>
      </c>
    </row>
    <row r="9">
      <c r="A9" s="4" t="inlineStr">
        <is>
          <t>Common stock, shares authorized | shares</t>
        </is>
      </c>
      <c r="N9" s="5" t="n">
        <v>200000000</v>
      </c>
      <c r="O9" s="5" t="n">
        <v>199000000</v>
      </c>
      <c r="R9" s="5" t="n">
        <v>9999000000</v>
      </c>
    </row>
    <row r="10">
      <c r="A10" s="4" t="inlineStr">
        <is>
          <t>Common Stock, par value | $ / shares</t>
        </is>
      </c>
      <c r="N10" s="7" t="n">
        <v>1e-05</v>
      </c>
      <c r="O10" s="7" t="n">
        <v>1e-05</v>
      </c>
    </row>
    <row r="11">
      <c r="A11" s="4" t="inlineStr">
        <is>
          <t>Common stock issued, shares | shares</t>
        </is>
      </c>
      <c r="B11" s="5" t="n">
        <v>500000</v>
      </c>
      <c r="O11" s="5" t="n">
        <v>31745</v>
      </c>
    </row>
    <row r="12">
      <c r="A12" s="4" t="inlineStr">
        <is>
          <t>Debt discount</t>
        </is>
      </c>
      <c r="N12" s="6" t="n">
        <v>0</v>
      </c>
      <c r="O12" s="6" t="n">
        <v>4915</v>
      </c>
    </row>
    <row r="13">
      <c r="A13" s="4" t="inlineStr">
        <is>
          <t>Chief Executive Officers [Member]</t>
        </is>
      </c>
    </row>
    <row r="14">
      <c r="A14" s="4" t="inlineStr">
        <is>
          <t>Common stock, shares authorized | shares</t>
        </is>
      </c>
      <c r="N14" s="5" t="n">
        <v>15000000</v>
      </c>
    </row>
    <row r="15">
      <c r="A15" s="4" t="inlineStr">
        <is>
          <t>Common stock issued, shares | shares</t>
        </is>
      </c>
      <c r="I15" s="5" t="n">
        <v>500000</v>
      </c>
      <c r="O15" s="5" t="n">
        <v>6033</v>
      </c>
    </row>
    <row r="16">
      <c r="A16" s="4" t="inlineStr">
        <is>
          <t>Price per share | $ / shares</t>
        </is>
      </c>
      <c r="I16" s="10" t="n">
        <v>1.65</v>
      </c>
      <c r="N16" s="10" t="n">
        <v>0.2</v>
      </c>
    </row>
    <row r="17">
      <c r="A17" s="4" t="inlineStr">
        <is>
          <t>Issuance cost</t>
        </is>
      </c>
      <c r="I17" s="6" t="n">
        <v>825000</v>
      </c>
    </row>
    <row r="18">
      <c r="A18" s="4" t="inlineStr">
        <is>
          <t>Value of shares for performance bonus</t>
        </is>
      </c>
      <c r="N18" s="6" t="n">
        <v>3000000</v>
      </c>
    </row>
    <row r="19">
      <c r="A19" s="4" t="inlineStr">
        <is>
          <t>Sole Director and Chief Executive Officer [Member] | Preferred Non Convertibles Stock [Member]</t>
        </is>
      </c>
    </row>
    <row r="20">
      <c r="A20" s="4" t="inlineStr">
        <is>
          <t>Preferred Stock, Par Value | $ / shares</t>
        </is>
      </c>
      <c r="Q20" s="8" t="n">
        <v>0.0001</v>
      </c>
    </row>
    <row r="21">
      <c r="A21" s="4" t="inlineStr">
        <is>
          <t>Share issued for accrued compensation | shares</t>
        </is>
      </c>
      <c r="E21" s="5" t="n">
        <v>449065</v>
      </c>
    </row>
    <row r="22">
      <c r="A22" s="4" t="inlineStr">
        <is>
          <t>Liquidation preference per share | $ / shares</t>
        </is>
      </c>
      <c r="Q22" s="6" t="n">
        <v>200</v>
      </c>
    </row>
    <row r="23">
      <c r="A23" s="4" t="inlineStr">
        <is>
          <t>Accrued compensation</t>
        </is>
      </c>
      <c r="E23" s="6" t="n">
        <v>112266</v>
      </c>
    </row>
    <row r="24">
      <c r="A24" s="4" t="inlineStr">
        <is>
          <t>Transaction cost</t>
        </is>
      </c>
      <c r="E24" s="6" t="n">
        <v>8981</v>
      </c>
    </row>
    <row r="25">
      <c r="A25" s="4" t="inlineStr">
        <is>
          <t>Sole Officer and Director [Member] | Employment Agreement [Member]</t>
        </is>
      </c>
    </row>
    <row r="26">
      <c r="A26" s="4" t="inlineStr">
        <is>
          <t>Common stock issued, shares | shares</t>
        </is>
      </c>
      <c r="L26" s="5" t="n">
        <v>10000</v>
      </c>
    </row>
    <row r="27">
      <c r="A27" s="4" t="inlineStr">
        <is>
          <t>Preferred stock shares value</t>
        </is>
      </c>
      <c r="L27" s="6" t="n">
        <v>330000</v>
      </c>
    </row>
    <row r="28">
      <c r="A28" s="4" t="inlineStr">
        <is>
          <t>Trading period | integer</t>
        </is>
      </c>
      <c r="L28" s="5" t="n">
        <v>10</v>
      </c>
    </row>
    <row r="29">
      <c r="A29" s="4" t="inlineStr">
        <is>
          <t>Closing stock price | $ / shares</t>
        </is>
      </c>
      <c r="L29" s="6" t="n">
        <v>33</v>
      </c>
    </row>
    <row r="30">
      <c r="A30" s="4" t="inlineStr">
        <is>
          <t>Securities Purchase Agreements [Member] | Secured Convertible Promissory Note One [Member]</t>
        </is>
      </c>
    </row>
    <row r="31">
      <c r="A31" s="4" t="inlineStr">
        <is>
          <t>Issuance of warrant to purchase shares | shares</t>
        </is>
      </c>
      <c r="H31" s="5" t="n">
        <v>52</v>
      </c>
    </row>
    <row r="32">
      <c r="A32" s="4" t="inlineStr">
        <is>
          <t>Warrant fair value</t>
        </is>
      </c>
      <c r="H32" s="6" t="n">
        <v>47174</v>
      </c>
    </row>
    <row r="33">
      <c r="A33" s="4" t="inlineStr">
        <is>
          <t>Warrants term period</t>
        </is>
      </c>
      <c r="H33" s="4" t="inlineStr">
        <is>
          <t>3 years</t>
        </is>
      </c>
    </row>
    <row r="34">
      <c r="A34" s="4" t="inlineStr">
        <is>
          <t>Warrant per share | $ / shares</t>
        </is>
      </c>
      <c r="H34" s="6" t="n">
        <v>1097</v>
      </c>
    </row>
    <row r="35">
      <c r="A35" s="4" t="inlineStr">
        <is>
          <t>Market price of common stock</t>
        </is>
      </c>
      <c r="H35" s="6" t="n">
        <v>57500</v>
      </c>
    </row>
    <row r="36">
      <c r="A36" s="4" t="inlineStr">
        <is>
          <t>Debt discount</t>
        </is>
      </c>
      <c r="H36" s="6" t="n">
        <v>10326</v>
      </c>
    </row>
    <row r="37">
      <c r="A37" s="4" t="inlineStr">
        <is>
          <t>Securities Purchase Agreements [Member] | Warrant 2 [Member] | Secured Convertible Promissory Note One [Member]</t>
        </is>
      </c>
    </row>
    <row r="38">
      <c r="A38" s="4" t="inlineStr">
        <is>
          <t>Issuance of warrant to purchase shares | shares</t>
        </is>
      </c>
      <c r="H38" s="5" t="n">
        <v>52</v>
      </c>
    </row>
    <row r="39">
      <c r="A39" s="4" t="inlineStr">
        <is>
          <t>Warrant fair value</t>
        </is>
      </c>
      <c r="H39" s="6" t="n">
        <v>0</v>
      </c>
    </row>
    <row r="40">
      <c r="A40" s="4" t="inlineStr">
        <is>
          <t>Warrants term period</t>
        </is>
      </c>
      <c r="H40" s="4" t="inlineStr">
        <is>
          <t>3 years</t>
        </is>
      </c>
    </row>
    <row r="41">
      <c r="A41" s="4" t="inlineStr">
        <is>
          <t>Warrant per share | $ / shares</t>
        </is>
      </c>
      <c r="H41" s="6" t="n">
        <v>1097</v>
      </c>
    </row>
    <row r="42">
      <c r="A42" s="4" t="inlineStr">
        <is>
          <t>Warrant derivative liabilities</t>
        </is>
      </c>
      <c r="N42" s="5" t="n">
        <v>0</v>
      </c>
      <c r="O42" s="6" t="n">
        <v>0</v>
      </c>
    </row>
    <row r="43">
      <c r="A43" s="4" t="inlineStr">
        <is>
          <t>Market price of common stock</t>
        </is>
      </c>
      <c r="H43" s="6" t="n">
        <v>57500</v>
      </c>
    </row>
    <row r="44">
      <c r="A44" s="4" t="inlineStr">
        <is>
          <t>Securities Purchase Agreements [Member] | Warrant 1 [Member]</t>
        </is>
      </c>
    </row>
    <row r="45">
      <c r="A45" s="4" t="inlineStr">
        <is>
          <t>Proceeds from issuance of warrants</t>
        </is>
      </c>
      <c r="P45" s="6" t="n">
        <v>35000</v>
      </c>
    </row>
    <row r="46">
      <c r="A46" s="4" t="inlineStr">
        <is>
          <t>Securities Purchase Agreement [Member]</t>
        </is>
      </c>
    </row>
    <row r="47">
      <c r="A47" s="4" t="inlineStr">
        <is>
          <t>Warrants term period</t>
        </is>
      </c>
      <c r="H47" s="4" t="inlineStr">
        <is>
          <t>3 years</t>
        </is>
      </c>
    </row>
    <row r="48">
      <c r="A48" s="4" t="inlineStr">
        <is>
          <t>Debt discount</t>
        </is>
      </c>
      <c r="O48" s="5" t="n">
        <v>20000</v>
      </c>
    </row>
    <row r="49">
      <c r="A49" s="4" t="inlineStr">
        <is>
          <t>Joint Venture Agreement [Member] | Stock Compensation [Member]</t>
        </is>
      </c>
    </row>
    <row r="50">
      <c r="A50" s="4" t="inlineStr">
        <is>
          <t>Common stock values</t>
        </is>
      </c>
      <c r="C50" s="6" t="n">
        <v>10000</v>
      </c>
      <c r="D50" s="6" t="n">
        <v>687000</v>
      </c>
    </row>
    <row r="51">
      <c r="A51" s="4" t="inlineStr">
        <is>
          <t>Common stock issued, shares | shares</t>
        </is>
      </c>
      <c r="C51" s="5" t="n">
        <v>20000</v>
      </c>
      <c r="D51" s="5" t="n">
        <v>1250000</v>
      </c>
    </row>
    <row r="52">
      <c r="A52" s="4" t="inlineStr">
        <is>
          <t>Stock split description</t>
        </is>
      </c>
      <c r="D52" s="4" t="inlineStr">
        <is>
          <t>The parties have agreed that any projects undertaken jointly from which any funds are raised through the joint venture shall be split 50% to the Company and 50% to the third party.</t>
        </is>
      </c>
    </row>
    <row r="53">
      <c r="A53" s="4" t="inlineStr">
        <is>
          <t>Price per share | $ / shares</t>
        </is>
      </c>
      <c r="C53" s="10" t="n">
        <v>0.5</v>
      </c>
      <c r="D53" s="10" t="n">
        <v>0.55</v>
      </c>
    </row>
    <row r="54">
      <c r="A54" s="4" t="inlineStr">
        <is>
          <t>Consulting Agreement Third Party [Member] | Stock Compensation [Member]</t>
        </is>
      </c>
    </row>
    <row r="55">
      <c r="A55" s="4" t="inlineStr">
        <is>
          <t>Common stock values</t>
        </is>
      </c>
      <c r="D55" s="6" t="n">
        <v>687500</v>
      </c>
    </row>
    <row r="56">
      <c r="A56" s="4" t="inlineStr">
        <is>
          <t>Common stock issued, shares | shares</t>
        </is>
      </c>
      <c r="D56" s="5" t="n">
        <v>1250000</v>
      </c>
    </row>
    <row r="57">
      <c r="A57" s="4" t="inlineStr">
        <is>
          <t>Price per share | $ / shares</t>
        </is>
      </c>
      <c r="D57" s="10" t="n">
        <v>0.55</v>
      </c>
    </row>
    <row r="58">
      <c r="A58" s="4" t="inlineStr">
        <is>
          <t>Convertible Notes Payable Five [Member]</t>
        </is>
      </c>
    </row>
    <row r="59">
      <c r="A59" s="4" t="inlineStr">
        <is>
          <t>Common stock issued, amount</t>
        </is>
      </c>
      <c r="K59" s="6" t="n">
        <v>1920</v>
      </c>
    </row>
    <row r="60">
      <c r="A60" s="4" t="inlineStr">
        <is>
          <t>Debt extinguishment principal amount</t>
        </is>
      </c>
      <c r="J60" s="6" t="n">
        <v>550</v>
      </c>
      <c r="K60" s="5" t="n">
        <v>1420</v>
      </c>
      <c r="N60" s="6" t="n">
        <v>1970</v>
      </c>
    </row>
    <row r="61">
      <c r="A61" s="4" t="inlineStr">
        <is>
          <t>Conversion fees</t>
        </is>
      </c>
      <c r="J61" s="6" t="n">
        <v>500</v>
      </c>
      <c r="K61" s="6" t="n">
        <v>500</v>
      </c>
      <c r="O61" s="5" t="n">
        <v>8500</v>
      </c>
    </row>
    <row r="62">
      <c r="A62" s="4" t="inlineStr">
        <is>
          <t>Common stock issued, shares | shares</t>
        </is>
      </c>
      <c r="K62" s="5" t="n">
        <v>2400</v>
      </c>
    </row>
    <row r="63">
      <c r="A63" s="4" t="inlineStr">
        <is>
          <t>Convertible Notes Payable Four [Member] | Securities Purchase Agreements [Member]</t>
        </is>
      </c>
    </row>
    <row r="64">
      <c r="A64" s="4" t="inlineStr">
        <is>
          <t>Common stock issued, amount</t>
        </is>
      </c>
      <c r="O64" s="6" t="n">
        <v>9456</v>
      </c>
    </row>
    <row r="65">
      <c r="A65" s="4" t="inlineStr">
        <is>
          <t>Common stock issued, shares | shares</t>
        </is>
      </c>
      <c r="O65" s="5" t="n">
        <v>6033</v>
      </c>
    </row>
    <row r="66">
      <c r="A66" s="4" t="inlineStr">
        <is>
          <t>Secured Convertible Promissory Notes [Member] | Warrant 1 [Member]</t>
        </is>
      </c>
    </row>
    <row r="67">
      <c r="A67" s="4" t="inlineStr">
        <is>
          <t>Warrant fair value</t>
        </is>
      </c>
      <c r="P67" s="5" t="n">
        <v>12565</v>
      </c>
    </row>
    <row r="68">
      <c r="A68" s="4" t="inlineStr">
        <is>
          <t>Warrants term period</t>
        </is>
      </c>
      <c r="G68" s="4" t="inlineStr">
        <is>
          <t>5 years</t>
        </is>
      </c>
    </row>
    <row r="69">
      <c r="A69" s="4" t="inlineStr">
        <is>
          <t>Warrant per share | $ / shares</t>
        </is>
      </c>
      <c r="G69" s="6" t="n">
        <v>5000</v>
      </c>
    </row>
    <row r="70">
      <c r="A70" s="4" t="inlineStr">
        <is>
          <t>Secured Convertible Promissory Notes [Member] | Securities Purchase Agreements [Member]</t>
        </is>
      </c>
    </row>
    <row r="71">
      <c r="A71" s="4" t="inlineStr">
        <is>
          <t>Common stock values</t>
        </is>
      </c>
      <c r="O71" s="6" t="n">
        <v>9456</v>
      </c>
    </row>
    <row r="72">
      <c r="A72" s="4" t="inlineStr">
        <is>
          <t>Issuance of warrant to purchase shares | shares</t>
        </is>
      </c>
      <c r="N72" s="5" t="n">
        <v>70</v>
      </c>
    </row>
    <row r="73">
      <c r="A73" s="4" t="inlineStr">
        <is>
          <t>Price per share | $ / shares</t>
        </is>
      </c>
      <c r="F73" s="6" t="n">
        <v>5000</v>
      </c>
    </row>
    <row r="74">
      <c r="A74" s="4" t="inlineStr">
        <is>
          <t>Warrant fair value</t>
        </is>
      </c>
      <c r="P74" s="5" t="n">
        <v>12565</v>
      </c>
    </row>
    <row r="75">
      <c r="A75" s="4" t="inlineStr">
        <is>
          <t>Warrants term period</t>
        </is>
      </c>
      <c r="F75" s="4" t="inlineStr">
        <is>
          <t>5 years</t>
        </is>
      </c>
    </row>
    <row r="76">
      <c r="A76" s="4" t="inlineStr">
        <is>
          <t>Warrant per share | $ / shares</t>
        </is>
      </c>
      <c r="F76" s="6" t="n">
        <v>500</v>
      </c>
    </row>
    <row r="77">
      <c r="A77" s="4" t="inlineStr">
        <is>
          <t>Proceeds from issuance of warrants</t>
        </is>
      </c>
      <c r="P77" s="5" t="n">
        <v>35000</v>
      </c>
    </row>
    <row r="78">
      <c r="A78" s="4" t="inlineStr">
        <is>
          <t>Warrant derivative liabilities</t>
        </is>
      </c>
      <c r="N78" s="6" t="n">
        <v>0</v>
      </c>
      <c r="O78" s="6" t="n">
        <v>0</v>
      </c>
    </row>
    <row r="79">
      <c r="A79" s="4" t="inlineStr">
        <is>
          <t>Secured Convertible Promissory Notes [Member] | Securities Purchase Agreements [Member] | Warrant 1 [Member]</t>
        </is>
      </c>
    </row>
    <row r="80">
      <c r="A80" s="4" t="inlineStr">
        <is>
          <t>Warrant fair value</t>
        </is>
      </c>
      <c r="P80" s="6" t="n">
        <v>12565</v>
      </c>
    </row>
    <row r="81">
      <c r="A81" s="4" t="inlineStr">
        <is>
          <t>Secured Convertible Promissory Notes [Member] | Securities Purchase Agreements [Member] | Warrant 1 [Member] | Tranche [Member]</t>
        </is>
      </c>
    </row>
    <row r="82">
      <c r="A82" s="4" t="inlineStr">
        <is>
          <t>Issuance of warrant to purchase shares | shares</t>
        </is>
      </c>
      <c r="N82" s="5" t="n">
        <v>70</v>
      </c>
    </row>
    <row r="83">
      <c r="A83" s="4" t="inlineStr">
        <is>
          <t>Warrant per share | $ / shares</t>
        </is>
      </c>
      <c r="N83" s="6" t="n">
        <v>5000</v>
      </c>
    </row>
    <row r="84">
      <c r="A84" s="4" t="inlineStr">
        <is>
          <t>Securities Purchases Agreement [Member]</t>
        </is>
      </c>
    </row>
    <row r="85">
      <c r="A85" s="4" t="inlineStr">
        <is>
          <t>Market price of common stock</t>
        </is>
      </c>
      <c r="H85" s="6" t="n">
        <v>57500</v>
      </c>
    </row>
    <row r="86">
      <c r="A86" s="4" t="inlineStr">
        <is>
          <t>Convertible Promissory Note [Member] | Securities Purchase Agreement [Member] | Accredited Investors [Member]</t>
        </is>
      </c>
    </row>
    <row r="87">
      <c r="A87" s="4" t="inlineStr">
        <is>
          <t>Warrants term period</t>
        </is>
      </c>
      <c r="G87" s="4" t="inlineStr">
        <is>
          <t>5 years</t>
        </is>
      </c>
    </row>
    <row r="88">
      <c r="A88" s="4" t="inlineStr">
        <is>
          <t>Debt discount</t>
        </is>
      </c>
      <c r="G88" s="6" t="n">
        <v>1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 USD ($)</t>
        </is>
      </c>
      <c r="B1" s="2" t="inlineStr">
        <is>
          <t>12 Months Ended</t>
        </is>
      </c>
    </row>
    <row r="2">
      <c r="B2" s="2" t="inlineStr">
        <is>
          <t>Dec. 31, 2019</t>
        </is>
      </c>
      <c r="C2" s="2" t="inlineStr">
        <is>
          <t>Dec. 31, 2018</t>
        </is>
      </c>
    </row>
    <row r="3">
      <c r="A3" s="3" t="inlineStr">
        <is>
          <t>Income Tax</t>
        </is>
      </c>
    </row>
    <row r="4">
      <c r="A4" s="4" t="inlineStr">
        <is>
          <t>Income tax provision (benefit) at statutory rate of 21%</t>
        </is>
      </c>
      <c r="B4" s="6" t="n">
        <v>-890000</v>
      </c>
      <c r="C4" s="6" t="n">
        <v>-148000</v>
      </c>
    </row>
    <row r="5">
      <c r="A5" s="4" t="inlineStr">
        <is>
          <t>State taxes at 3.3%, net of federal benefit</t>
        </is>
      </c>
      <c r="B5" s="5" t="n">
        <v>-140000</v>
      </c>
      <c r="C5" s="5" t="n">
        <v>-23000</v>
      </c>
    </row>
    <row r="6">
      <c r="A6" s="4" t="inlineStr">
        <is>
          <t>Non deductible items</t>
        </is>
      </c>
      <c r="B6" s="5" t="n">
        <v>929000</v>
      </c>
      <c r="C6" s="5" t="n">
        <v>80000</v>
      </c>
    </row>
    <row r="7">
      <c r="A7" s="4" t="inlineStr">
        <is>
          <t>Subtotal</t>
        </is>
      </c>
      <c r="B7" s="5" t="n">
        <v>-101000</v>
      </c>
      <c r="C7" s="5" t="n">
        <v>-91000</v>
      </c>
    </row>
    <row r="8">
      <c r="A8" s="4" t="inlineStr">
        <is>
          <t>Change in valuation allowance</t>
        </is>
      </c>
      <c r="B8" s="5" t="n">
        <v>101000</v>
      </c>
      <c r="C8" s="5" t="n">
        <v>91000</v>
      </c>
    </row>
    <row r="9">
      <c r="A9" s="4" t="inlineStr">
        <is>
          <t>Income Tax Expense</t>
        </is>
      </c>
      <c r="B9" s="5" t="n">
        <v>0</v>
      </c>
      <c r="C9" s="5" t="n">
        <v>0</v>
      </c>
    </row>
    <row r="10">
      <c r="A10" s="3" t="inlineStr">
        <is>
          <t>Net deferred tax assets and liabilities were comprised of the following:</t>
        </is>
      </c>
    </row>
    <row r="11">
      <c r="A11" s="4" t="inlineStr">
        <is>
          <t>Net Operating Losses</t>
        </is>
      </c>
      <c r="B11" s="5" t="n">
        <v>1908000</v>
      </c>
      <c r="C11" s="5" t="n">
        <v>1807000</v>
      </c>
    </row>
    <row r="12">
      <c r="A12" s="4" t="inlineStr">
        <is>
          <t>Valuation allowance</t>
        </is>
      </c>
      <c r="B12" s="5" t="n">
        <v>-1908000</v>
      </c>
      <c r="C12" s="5" t="n">
        <v>-1807000</v>
      </c>
    </row>
    <row r="13">
      <c r="A13" s="4" t="inlineStr">
        <is>
          <t>Deferred tax asset, net</t>
        </is>
      </c>
      <c r="B13" s="6" t="n">
        <v>0</v>
      </c>
      <c r="C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Details Narrative)</t>
        </is>
      </c>
      <c r="B1" s="2" t="inlineStr">
        <is>
          <t>12 Months Ended</t>
        </is>
      </c>
    </row>
    <row r="2">
      <c r="B2" s="2" t="inlineStr">
        <is>
          <t>Dec. 31, 2019USD ($)</t>
        </is>
      </c>
    </row>
    <row r="3">
      <c r="A3" s="3" t="inlineStr">
        <is>
          <t>Income Tax</t>
        </is>
      </c>
    </row>
    <row r="4">
      <c r="A4" s="4" t="inlineStr">
        <is>
          <t>Net operating loss carryforward</t>
        </is>
      </c>
      <c r="B4" s="6" t="n">
        <v>7800000</v>
      </c>
    </row>
    <row r="5">
      <c r="A5" s="4" t="inlineStr">
        <is>
          <t>Net operating loss carryforward expiry period</t>
        </is>
      </c>
      <c r="B5" s="4" t="inlineStr">
        <is>
          <t>expire beginning in 2037</t>
        </is>
      </c>
    </row>
    <row r="6">
      <c r="A6" s="4" t="inlineStr">
        <is>
          <t>Net operating loss carryforward deferred tax asset</t>
        </is>
      </c>
      <c r="B6" s="6" t="n">
        <v>101000</v>
      </c>
    </row>
    <row r="7">
      <c r="A7" s="4" t="inlineStr">
        <is>
          <t>Corporate tax rate description</t>
        </is>
      </c>
      <c r="B7" s="4" t="inlineStr">
        <is>
          <t>The federal income tax rate for corporations is 21% at years ending December 31, 2019 and 2018 and the blended tax rate for the Company is 24.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ubsequent Event (Details) - shares</t>
        </is>
      </c>
      <c r="B1" s="2" t="inlineStr">
        <is>
          <t>Dec. 31, 2019</t>
        </is>
      </c>
      <c r="C1" s="2" t="inlineStr">
        <is>
          <t>Dec. 31, 2018</t>
        </is>
      </c>
    </row>
    <row r="2">
      <c r="A2" s="4" t="inlineStr">
        <is>
          <t>Common stock, shares issued</t>
        </is>
      </c>
      <c r="B2" s="5" t="n">
        <v>15107517</v>
      </c>
      <c r="C2" s="5" t="n">
        <v>50441</v>
      </c>
    </row>
    <row r="3">
      <c r="A3" s="4" t="inlineStr">
        <is>
          <t>Efrat Afek [Member]</t>
        </is>
      </c>
    </row>
    <row r="4">
      <c r="A4" s="4" t="inlineStr">
        <is>
          <t>Common stock, shares issued</t>
        </is>
      </c>
      <c r="B4" s="5" t="n">
        <v>1876875</v>
      </c>
    </row>
    <row r="5">
      <c r="A5" s="4" t="inlineStr">
        <is>
          <t>Series A Preferred Stock, shares to Issue</t>
        </is>
      </c>
      <c r="B5" s="5" t="n">
        <v>62500</v>
      </c>
    </row>
    <row r="6">
      <c r="A6" s="4" t="inlineStr">
        <is>
          <t>Ralph Milman [Member]</t>
        </is>
      </c>
    </row>
    <row r="7">
      <c r="A7" s="4" t="inlineStr">
        <is>
          <t>Common stock, shares issued</t>
        </is>
      </c>
      <c r="B7" s="5" t="n">
        <v>1876875</v>
      </c>
    </row>
    <row r="8">
      <c r="A8" s="4" t="inlineStr">
        <is>
          <t>Series A Preferred Stock, shares to Issue</t>
        </is>
      </c>
      <c r="B8" s="5" t="n">
        <v>62500</v>
      </c>
    </row>
    <row r="9">
      <c r="A9" s="4" t="inlineStr">
        <is>
          <t>Ronan Koubi [Member]</t>
        </is>
      </c>
    </row>
    <row r="10">
      <c r="A10" s="4" t="inlineStr">
        <is>
          <t>Common stock, shares issued</t>
        </is>
      </c>
      <c r="B10" s="5" t="n">
        <v>3753751</v>
      </c>
    </row>
    <row r="11">
      <c r="A11" s="4" t="inlineStr">
        <is>
          <t>Series A Preferred Stock, shares to Issue</t>
        </is>
      </c>
      <c r="B11" s="5" t="n">
        <v>125000</v>
      </c>
    </row>
    <row r="12">
      <c r="A12" s="4" t="inlineStr">
        <is>
          <t>The Q Trust [Member]</t>
        </is>
      </c>
    </row>
    <row r="13">
      <c r="A13" s="4" t="inlineStr">
        <is>
          <t>Common stock, shares issued</t>
        </is>
      </c>
      <c r="B13" s="5" t="n">
        <v>3003000</v>
      </c>
    </row>
    <row r="14">
      <c r="A14" s="4" t="inlineStr">
        <is>
          <t>Series A Preferred Stock, shares to Issue</t>
        </is>
      </c>
      <c r="B14" s="5" t="n">
        <v>105000</v>
      </c>
    </row>
    <row r="15">
      <c r="A15" s="4" t="inlineStr">
        <is>
          <t>Ronald Minsky [Member]</t>
        </is>
      </c>
    </row>
    <row r="16">
      <c r="A16" s="4" t="inlineStr">
        <is>
          <t>Common stock, shares issued</t>
        </is>
      </c>
      <c r="B16" s="5" t="n">
        <v>2552551</v>
      </c>
    </row>
    <row r="17">
      <c r="A17" s="4" t="inlineStr">
        <is>
          <t>Series A Preferred Stock, shares to Issue</t>
        </is>
      </c>
      <c r="B17" s="5" t="n">
        <v>80000</v>
      </c>
    </row>
    <row r="18">
      <c r="A18" s="4" t="inlineStr">
        <is>
          <t>The Apollo Family Trust [Member]</t>
        </is>
      </c>
    </row>
    <row r="19">
      <c r="A19" s="4" t="inlineStr">
        <is>
          <t>Common stock, shares issued</t>
        </is>
      </c>
      <c r="B19" s="5" t="n">
        <v>1951950</v>
      </c>
    </row>
    <row r="20">
      <c r="A20" s="4" t="inlineStr">
        <is>
          <t>Series A Preferred Stock, shares to Issue</t>
        </is>
      </c>
      <c r="B20" s="5" t="n">
        <v>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t>
        </is>
      </c>
      <c r="B1" s="2" t="inlineStr">
        <is>
          <t>Apr. 13, 2020</t>
        </is>
      </c>
      <c r="C1" s="2" t="inlineStr">
        <is>
          <t>Feb. 03, 2020</t>
        </is>
      </c>
      <c r="D1" s="2" t="inlineStr">
        <is>
          <t>Jan. 13, 2020</t>
        </is>
      </c>
      <c r="E1" s="2" t="inlineStr">
        <is>
          <t>Mar. 13, 2017</t>
        </is>
      </c>
      <c r="F1" s="2" t="inlineStr">
        <is>
          <t>Apr. 15, 2021</t>
        </is>
      </c>
      <c r="G1" s="2" t="inlineStr">
        <is>
          <t>Jul. 29, 2020</t>
        </is>
      </c>
      <c r="H1" s="2" t="inlineStr">
        <is>
          <t>Dec. 20, 2019</t>
        </is>
      </c>
      <c r="I1" s="2" t="inlineStr">
        <is>
          <t>Dec. 31, 2018</t>
        </is>
      </c>
      <c r="J1" s="2" t="inlineStr">
        <is>
          <t>Oct. 12, 2020</t>
        </is>
      </c>
      <c r="K1" s="2" t="inlineStr">
        <is>
          <t>Jul. 22, 2020</t>
        </is>
      </c>
      <c r="L1" s="2" t="inlineStr">
        <is>
          <t>Apr. 23, 2020</t>
        </is>
      </c>
      <c r="M1" s="2" t="inlineStr">
        <is>
          <t>Apr. 16, 2020</t>
        </is>
      </c>
      <c r="N1" s="2" t="inlineStr">
        <is>
          <t>Feb. 25, 2020</t>
        </is>
      </c>
      <c r="O1" s="2" t="inlineStr">
        <is>
          <t>Feb. 14, 2020</t>
        </is>
      </c>
      <c r="P1" s="2" t="inlineStr">
        <is>
          <t>Jan. 07, 2020</t>
        </is>
      </c>
      <c r="Q1" s="2" t="inlineStr">
        <is>
          <t>Dec. 31, 2019</t>
        </is>
      </c>
      <c r="R1" s="2" t="inlineStr">
        <is>
          <t>Dec. 31, 2017</t>
        </is>
      </c>
      <c r="S1" s="2" t="inlineStr">
        <is>
          <t>Jul. 10, 2017</t>
        </is>
      </c>
    </row>
    <row r="2">
      <c r="A2" s="4" t="inlineStr">
        <is>
          <t>Common stock shares</t>
        </is>
      </c>
      <c r="B2" s="5" t="n">
        <v>500000</v>
      </c>
      <c r="I2" s="5" t="n">
        <v>31745</v>
      </c>
    </row>
    <row r="3">
      <c r="A3" s="4" t="inlineStr">
        <is>
          <t>Preferred Stock shares</t>
        </is>
      </c>
      <c r="B3" s="5" t="n">
        <v>15015002</v>
      </c>
    </row>
    <row r="4">
      <c r="A4" s="4" t="inlineStr">
        <is>
          <t>Common stock shares cancelled</t>
        </is>
      </c>
      <c r="F4" s="5" t="n">
        <v>9000000</v>
      </c>
    </row>
    <row r="5">
      <c r="A5" s="4" t="inlineStr">
        <is>
          <t>Common stock shares reissued</t>
        </is>
      </c>
      <c r="F5" s="5" t="n">
        <v>9000000</v>
      </c>
    </row>
    <row r="6">
      <c r="A6" s="4" t="inlineStr">
        <is>
          <t>Cash paid</t>
        </is>
      </c>
      <c r="I6" s="6" t="n">
        <v>1162</v>
      </c>
      <c r="Q6" s="6" t="n">
        <v>132</v>
      </c>
      <c r="R6" s="6" t="n">
        <v>51396</v>
      </c>
    </row>
    <row r="7">
      <c r="A7" s="4" t="inlineStr">
        <is>
          <t>Remaining balance</t>
        </is>
      </c>
      <c r="E7" s="6" t="n">
        <v>150000</v>
      </c>
    </row>
    <row r="8">
      <c r="A8" s="4" t="inlineStr">
        <is>
          <t>Subsequent Event [Member] | Convertible Note Payable [Member]</t>
        </is>
      </c>
    </row>
    <row r="9">
      <c r="A9" s="4" t="inlineStr">
        <is>
          <t>Original principal amount</t>
        </is>
      </c>
      <c r="J9" s="6" t="n">
        <v>230000</v>
      </c>
    </row>
    <row r="10">
      <c r="A10" s="4" t="inlineStr">
        <is>
          <t>Subsequent Event [Member] | Convertible Note Payable Two [Member]</t>
        </is>
      </c>
    </row>
    <row r="11">
      <c r="A11" s="4" t="inlineStr">
        <is>
          <t>Convertible promissory note payable</t>
        </is>
      </c>
      <c r="K11" s="6" t="n">
        <v>230000</v>
      </c>
    </row>
    <row r="12">
      <c r="A12" s="4" t="inlineStr">
        <is>
          <t>Subsequent Event [Member] | Convertible Note Payable One [Member]</t>
        </is>
      </c>
    </row>
    <row r="13">
      <c r="A13" s="4" t="inlineStr">
        <is>
          <t>Convertible promissory note payable</t>
        </is>
      </c>
      <c r="K13" s="5" t="n">
        <v>172000</v>
      </c>
    </row>
    <row r="14">
      <c r="A14" s="4" t="inlineStr">
        <is>
          <t>Convertible notes settlement amount</t>
        </is>
      </c>
      <c r="K14" s="6" t="n">
        <v>150000</v>
      </c>
    </row>
    <row r="15">
      <c r="A15" s="4" t="inlineStr">
        <is>
          <t>Chief Executive Officer [Member] | Subsequent Event [Member]</t>
        </is>
      </c>
    </row>
    <row r="16">
      <c r="A16" s="4" t="inlineStr">
        <is>
          <t>Common stock shares issued during the period</t>
        </is>
      </c>
      <c r="L16" s="5" t="n">
        <v>2000000</v>
      </c>
      <c r="M16" s="5" t="n">
        <v>400000</v>
      </c>
      <c r="N16" s="5" t="n">
        <v>1000000</v>
      </c>
      <c r="O16" s="5" t="n">
        <v>500000</v>
      </c>
      <c r="P16" s="5" t="n">
        <v>100000</v>
      </c>
    </row>
    <row r="17">
      <c r="A17" s="4" t="inlineStr">
        <is>
          <t>Securities Purchase Agreements [Member] | Secured Convertible Promissory Notes [Member]</t>
        </is>
      </c>
    </row>
    <row r="18">
      <c r="A18" s="4" t="inlineStr">
        <is>
          <t>Price per share</t>
        </is>
      </c>
      <c r="S18" s="6" t="n">
        <v>5000</v>
      </c>
    </row>
    <row r="19">
      <c r="A19" s="4" t="inlineStr">
        <is>
          <t>Auctus Fund, LLC [Member] | Securities Purchase Agreements [Member]</t>
        </is>
      </c>
    </row>
    <row r="20">
      <c r="A20" s="4" t="inlineStr">
        <is>
          <t>Bears interest rate</t>
        </is>
      </c>
      <c r="G20" s="4" t="inlineStr">
        <is>
          <t>12.00%</t>
        </is>
      </c>
      <c r="H20" s="4" t="inlineStr">
        <is>
          <t>12.00%</t>
        </is>
      </c>
    </row>
    <row r="21">
      <c r="A21" s="4" t="inlineStr">
        <is>
          <t>Convertible promissory note payable</t>
        </is>
      </c>
      <c r="G21" s="6" t="n">
        <v>575000</v>
      </c>
    </row>
    <row r="22">
      <c r="A22" s="4" t="inlineStr">
        <is>
          <t>Warrant coverage percentage</t>
        </is>
      </c>
      <c r="G22" s="4" t="inlineStr">
        <is>
          <t>100.00%</t>
        </is>
      </c>
    </row>
    <row r="23">
      <c r="A23" s="4" t="inlineStr">
        <is>
          <t>Florida Beauty Flora, Inc [Member] | Secured Convertible Promissory Notes [Member]</t>
        </is>
      </c>
    </row>
    <row r="24">
      <c r="A24" s="4" t="inlineStr">
        <is>
          <t>Bears interest rate</t>
        </is>
      </c>
      <c r="C24" s="4" t="inlineStr">
        <is>
          <t>12.00%</t>
        </is>
      </c>
    </row>
    <row r="25">
      <c r="A25" s="4" t="inlineStr">
        <is>
          <t>Convertible promissory note payable</t>
        </is>
      </c>
      <c r="C25" s="6" t="n">
        <v>277750</v>
      </c>
    </row>
    <row r="26">
      <c r="A26" s="4" t="inlineStr">
        <is>
          <t>Cash payment percentage</t>
        </is>
      </c>
      <c r="C26" s="4" t="inlineStr">
        <is>
          <t>150.00%</t>
        </is>
      </c>
    </row>
    <row r="27">
      <c r="A27" s="4" t="inlineStr">
        <is>
          <t>Conversion price percentage</t>
        </is>
      </c>
      <c r="C27" s="4" t="inlineStr">
        <is>
          <t>50.00%</t>
        </is>
      </c>
    </row>
    <row r="28">
      <c r="A28" s="4" t="inlineStr">
        <is>
          <t>Florida Beauty Flora, Inc [Member] | Subsequent Event [Member] | Exchange Agreement [Member]</t>
        </is>
      </c>
    </row>
    <row r="29">
      <c r="A29" s="4" t="inlineStr">
        <is>
          <t>Common stock shares</t>
        </is>
      </c>
      <c r="B29" s="5" t="n">
        <v>500000</v>
      </c>
      <c r="D29" s="5" t="n">
        <v>500000</v>
      </c>
    </row>
    <row r="30">
      <c r="A30" s="4" t="inlineStr">
        <is>
          <t>Preferred Stock shares</t>
        </is>
      </c>
      <c r="B30" s="5" t="n">
        <v>15015002</v>
      </c>
      <c r="D30" s="5" t="n">
        <v>15015002</v>
      </c>
    </row>
    <row r="31">
      <c r="A31" s="4" t="inlineStr">
        <is>
          <t>Mr. Robert DeAngelis [Member] | Subsequent Event [Member] | Exchange Agreement [Member]</t>
        </is>
      </c>
    </row>
    <row r="32">
      <c r="A32" s="4" t="inlineStr">
        <is>
          <t>Common stock shares</t>
        </is>
      </c>
      <c r="B32" s="5" t="n">
        <v>100000</v>
      </c>
    </row>
    <row r="33">
      <c r="A33" s="4" t="inlineStr">
        <is>
          <t>Return amount</t>
        </is>
      </c>
      <c r="B33" s="6" t="n">
        <v>350000</v>
      </c>
    </row>
    <row r="34">
      <c r="A34" s="4" t="inlineStr">
        <is>
          <t>Cash paid</t>
        </is>
      </c>
      <c r="B34" s="5" t="n">
        <v>100000</v>
      </c>
    </row>
    <row r="35">
      <c r="A35" s="4" t="inlineStr">
        <is>
          <t>Remaining balance</t>
        </is>
      </c>
      <c r="B35" s="5" t="n">
        <v>150000</v>
      </c>
    </row>
    <row r="36">
      <c r="A36" s="4" t="inlineStr">
        <is>
          <t>Installments payables</t>
        </is>
      </c>
      <c r="B36" s="6" t="n">
        <v>75000</v>
      </c>
    </row>
    <row r="37">
      <c r="A37" s="4" t="inlineStr">
        <is>
          <t>Price per share</t>
        </is>
      </c>
      <c r="B37" s="6" t="n">
        <v>1</v>
      </c>
    </row>
    <row r="38">
      <c r="A38" s="4" t="inlineStr">
        <is>
          <t>Mr. Robert DeAngelis [Member] | Subsequent Event [Member] | Exchange Agreement 1 [Member]</t>
        </is>
      </c>
    </row>
    <row r="39">
      <c r="A39" s="4" t="inlineStr">
        <is>
          <t>Common stock shares</t>
        </is>
      </c>
      <c r="D39" s="5" t="n">
        <v>100000</v>
      </c>
    </row>
    <row r="40">
      <c r="A40" s="4" t="inlineStr">
        <is>
          <t>Return amount</t>
        </is>
      </c>
      <c r="D40" s="6" t="n">
        <v>350000</v>
      </c>
    </row>
    <row r="41">
      <c r="A41" s="4" t="inlineStr">
        <is>
          <t>Cash paid</t>
        </is>
      </c>
      <c r="D41" s="5" t="n">
        <v>100000</v>
      </c>
    </row>
    <row r="42">
      <c r="A42" s="4" t="inlineStr">
        <is>
          <t>Remaining balance</t>
        </is>
      </c>
      <c r="D42" s="5" t="n">
        <v>150000</v>
      </c>
    </row>
    <row r="43">
      <c r="A43" s="4" t="inlineStr">
        <is>
          <t>Installments payables</t>
        </is>
      </c>
      <c r="D43" s="6" t="n">
        <v>75000</v>
      </c>
    </row>
    <row r="44">
      <c r="A44" s="4" t="inlineStr">
        <is>
          <t>Price per share</t>
        </is>
      </c>
      <c r="D4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4" customWidth="1" min="6" max="6"/>
    <col width="40" customWidth="1" min="7" max="7"/>
  </cols>
  <sheetData>
    <row r="1">
      <c r="A1" s="1" t="inlineStr">
        <is>
          <t>Statements of Changes in Stockholders' Deficit - USD ($)</t>
        </is>
      </c>
      <c r="B1" s="2" t="inlineStr">
        <is>
          <t>Total</t>
        </is>
      </c>
      <c r="C1" s="2" t="inlineStr">
        <is>
          <t>Preferred Stock</t>
        </is>
      </c>
      <c r="D1" s="2" t="inlineStr">
        <is>
          <t>Common Stock</t>
        </is>
      </c>
      <c r="E1" s="2" t="inlineStr">
        <is>
          <t>Additional Paid-In Capital</t>
        </is>
      </c>
      <c r="F1" s="2" t="inlineStr">
        <is>
          <t>Noncontrolling Interest</t>
        </is>
      </c>
      <c r="G1" s="2" t="inlineStr">
        <is>
          <t>Retained Earnings (Accumulated Deficit)</t>
        </is>
      </c>
    </row>
    <row r="2">
      <c r="A2" s="4" t="inlineStr">
        <is>
          <t>Balance, shares at Dec. 31, 2017</t>
        </is>
      </c>
      <c r="C2" s="5" t="n">
        <v>50935</v>
      </c>
      <c r="D2" s="5" t="n">
        <v>9364</v>
      </c>
    </row>
    <row r="3">
      <c r="A3" s="4" t="inlineStr">
        <is>
          <t>Balance, amount at Dec. 31, 2017</t>
        </is>
      </c>
      <c r="B3" s="6" t="n">
        <v>-1200879</v>
      </c>
      <c r="C3" s="6" t="n">
        <v>5</v>
      </c>
      <c r="D3" s="6" t="n">
        <v>0</v>
      </c>
      <c r="E3" s="6" t="n">
        <v>21483185</v>
      </c>
      <c r="F3" s="6" t="n">
        <v>0</v>
      </c>
      <c r="G3" s="6" t="n">
        <v>-22684069</v>
      </c>
    </row>
    <row r="4">
      <c r="A4" s="4" t="inlineStr">
        <is>
          <t>In kind contribution of rent</t>
        </is>
      </c>
      <c r="B4" s="5" t="n">
        <v>1200</v>
      </c>
      <c r="C4" s="6" t="n">
        <v>0</v>
      </c>
      <c r="D4" s="6" t="n">
        <v>0</v>
      </c>
      <c r="E4" s="5" t="n">
        <v>1200</v>
      </c>
      <c r="F4" s="5" t="n">
        <v>0</v>
      </c>
      <c r="G4" s="5" t="n">
        <v>0</v>
      </c>
    </row>
    <row r="5">
      <c r="A5" s="4" t="inlineStr">
        <is>
          <t>Common shares issued as compensation for services and as settlement for accrued compensation, shares</t>
        </is>
      </c>
      <c r="C5" s="5" t="n">
        <v>449065</v>
      </c>
      <c r="D5" s="5" t="n">
        <v>10000</v>
      </c>
    </row>
    <row r="6">
      <c r="A6" s="4" t="inlineStr">
        <is>
          <t>Common shares issued as compensation for services and as settlement for accrued compensation, amount</t>
        </is>
      </c>
      <c r="B6" s="5" t="n">
        <v>442266</v>
      </c>
      <c r="C6" s="6" t="n">
        <v>45</v>
      </c>
      <c r="D6" s="6" t="n">
        <v>0</v>
      </c>
      <c r="E6" s="5" t="n">
        <v>442221</v>
      </c>
      <c r="F6" s="5" t="n">
        <v>0</v>
      </c>
      <c r="G6" s="5" t="n">
        <v>0</v>
      </c>
    </row>
    <row r="7">
      <c r="A7" s="4" t="inlineStr">
        <is>
          <t>Shares issued in satisfaction of loan debt and interest, shares</t>
        </is>
      </c>
      <c r="D7" s="5" t="n">
        <v>25044</v>
      </c>
    </row>
    <row r="8">
      <c r="A8" s="4" t="inlineStr">
        <is>
          <t>Shares issued in satisfaction of loan debt and interest, amount</t>
        </is>
      </c>
      <c r="B8" s="5" t="n">
        <v>108089</v>
      </c>
      <c r="C8" s="5" t="n">
        <v>0</v>
      </c>
      <c r="D8" s="6" t="n">
        <v>0</v>
      </c>
      <c r="E8" s="5" t="n">
        <v>108089</v>
      </c>
      <c r="F8" s="5" t="n">
        <v>0</v>
      </c>
      <c r="G8" s="5" t="n">
        <v>0</v>
      </c>
    </row>
    <row r="9">
      <c r="A9" s="4" t="inlineStr">
        <is>
          <t>Shares issued on cashless exercise of warrants, shares</t>
        </is>
      </c>
      <c r="D9" s="5" t="n">
        <v>6033</v>
      </c>
    </row>
    <row r="10">
      <c r="A10" s="4" t="inlineStr">
        <is>
          <t>Shares issued on cashless exercise of warrants, amount</t>
        </is>
      </c>
      <c r="B10" s="5" t="n">
        <v>0</v>
      </c>
      <c r="C10" s="5" t="n">
        <v>0</v>
      </c>
      <c r="D10" s="6" t="n">
        <v>0</v>
      </c>
      <c r="E10" s="5" t="n">
        <v>0</v>
      </c>
      <c r="F10" s="5" t="n">
        <v>0</v>
      </c>
      <c r="G10" s="5" t="n">
        <v>0</v>
      </c>
    </row>
    <row r="11">
      <c r="A11" s="4" t="inlineStr">
        <is>
          <t>Net loss for the year</t>
        </is>
      </c>
      <c r="B11" s="5" t="n">
        <v>-702564</v>
      </c>
      <c r="C11" s="6" t="n">
        <v>0</v>
      </c>
      <c r="D11" s="6" t="n">
        <v>0</v>
      </c>
      <c r="E11" s="5" t="n">
        <v>0</v>
      </c>
      <c r="F11" s="5" t="n">
        <v>0</v>
      </c>
      <c r="G11" s="5" t="n">
        <v>-702564</v>
      </c>
    </row>
    <row r="12">
      <c r="A12" s="4" t="inlineStr">
        <is>
          <t>Balance, shares at Dec. 31, 2018</t>
        </is>
      </c>
      <c r="C12" s="5" t="n">
        <v>500000</v>
      </c>
      <c r="D12" s="5" t="n">
        <v>50441</v>
      </c>
    </row>
    <row r="13">
      <c r="A13" s="4" t="inlineStr">
        <is>
          <t>Balance, amount at Dec. 31, 2018</t>
        </is>
      </c>
      <c r="B13" s="5" t="n">
        <v>-1351888</v>
      </c>
      <c r="C13" s="6" t="n">
        <v>50</v>
      </c>
      <c r="D13" s="6" t="n">
        <v>0</v>
      </c>
      <c r="E13" s="5" t="n">
        <v>22034695</v>
      </c>
      <c r="F13" s="5" t="n">
        <v>0</v>
      </c>
      <c r="G13" s="5" t="n">
        <v>-23386633</v>
      </c>
    </row>
    <row r="14">
      <c r="A14" s="4" t="inlineStr">
        <is>
          <t>In kind contribution of rent</t>
        </is>
      </c>
      <c r="B14" s="5" t="n">
        <v>1200</v>
      </c>
      <c r="C14" s="5" t="n">
        <v>0</v>
      </c>
      <c r="D14" s="6" t="n">
        <v>0</v>
      </c>
      <c r="E14" s="5" t="n">
        <v>1200</v>
      </c>
      <c r="F14" s="5" t="n">
        <v>0</v>
      </c>
      <c r="G14" s="5" t="n">
        <v>0</v>
      </c>
    </row>
    <row r="15">
      <c r="A15" s="4" t="inlineStr">
        <is>
          <t>Common shares issued as compensation for services and as settlement for accrued compensation, shares</t>
        </is>
      </c>
      <c r="D15" s="5" t="n">
        <v>15000000</v>
      </c>
    </row>
    <row r="16">
      <c r="A16" s="4" t="inlineStr">
        <is>
          <t>Common shares issued as compensation for services and as settlement for accrued compensation, amount</t>
        </is>
      </c>
      <c r="B16" s="5" t="n">
        <v>3825000</v>
      </c>
      <c r="C16" s="5" t="n">
        <v>0</v>
      </c>
      <c r="D16" s="6" t="n">
        <v>150</v>
      </c>
      <c r="E16" s="5" t="n">
        <v>2999850</v>
      </c>
      <c r="F16" s="5" t="n">
        <v>825000</v>
      </c>
      <c r="G16" s="5" t="n">
        <v>0</v>
      </c>
    </row>
    <row r="17">
      <c r="A17" s="4" t="inlineStr">
        <is>
          <t>Shares issued in satisfaction of loan debt and interest, shares</t>
        </is>
      </c>
      <c r="D17" s="5" t="n">
        <v>34900</v>
      </c>
    </row>
    <row r="18">
      <c r="A18" s="4" t="inlineStr">
        <is>
          <t>Shares issued in satisfaction of loan debt and interest, amount</t>
        </is>
      </c>
      <c r="B18" s="5" t="n">
        <v>10079</v>
      </c>
      <c r="C18" s="5" t="n">
        <v>0</v>
      </c>
      <c r="D18" s="6" t="n">
        <v>1</v>
      </c>
      <c r="E18" s="5" t="n">
        <v>4970</v>
      </c>
      <c r="F18" s="5" t="n">
        <v>5108</v>
      </c>
      <c r="G18" s="5" t="n">
        <v>0</v>
      </c>
    </row>
    <row r="19">
      <c r="A19" s="4" t="inlineStr">
        <is>
          <t>Net loss for the year</t>
        </is>
      </c>
      <c r="B19" s="5" t="n">
        <v>-4237188</v>
      </c>
      <c r="C19" s="5" t="n">
        <v>0</v>
      </c>
      <c r="D19" s="6" t="n">
        <v>0</v>
      </c>
      <c r="E19" s="5" t="n">
        <v>0</v>
      </c>
      <c r="F19" s="5" t="n">
        <v>0</v>
      </c>
      <c r="G19" s="5" t="n">
        <v>-4237188</v>
      </c>
    </row>
    <row r="20">
      <c r="A20" s="4" t="inlineStr">
        <is>
          <t>Fractional shares issued in stock split, shares</t>
        </is>
      </c>
      <c r="D20" s="5" t="n">
        <v>2176</v>
      </c>
    </row>
    <row r="21">
      <c r="A21" s="4" t="inlineStr">
        <is>
          <t>Fractional shares issued in stock split, amount</t>
        </is>
      </c>
      <c r="B21" s="5" t="n">
        <v>0</v>
      </c>
      <c r="C21" s="5" t="n">
        <v>0</v>
      </c>
      <c r="D21" s="6" t="n">
        <v>0</v>
      </c>
      <c r="E21" s="5" t="n">
        <v>0</v>
      </c>
      <c r="F21" s="5" t="n">
        <v>0</v>
      </c>
      <c r="G21" s="5" t="n">
        <v>0</v>
      </c>
    </row>
    <row r="22">
      <c r="A22" s="4" t="inlineStr">
        <is>
          <t>Common shares issued for cash, shares</t>
        </is>
      </c>
      <c r="D22" s="5" t="n">
        <v>20000</v>
      </c>
    </row>
    <row r="23">
      <c r="A23" s="4" t="inlineStr">
        <is>
          <t>Common shares issued for cash, amount</t>
        </is>
      </c>
      <c r="B23" s="5" t="n">
        <v>10000</v>
      </c>
      <c r="C23" s="6" t="n">
        <v>0</v>
      </c>
      <c r="D23" s="6" t="n">
        <v>0</v>
      </c>
      <c r="E23" s="5" t="n">
        <v>10000</v>
      </c>
      <c r="F23" s="5" t="n">
        <v>0</v>
      </c>
      <c r="G23" s="5" t="n">
        <v>0</v>
      </c>
    </row>
    <row r="24">
      <c r="A24" s="4" t="inlineStr">
        <is>
          <t>Balance, shares at Dec. 31, 2019</t>
        </is>
      </c>
      <c r="C24" s="5" t="n">
        <v>500000</v>
      </c>
      <c r="D24" s="5" t="n">
        <v>15107517</v>
      </c>
    </row>
    <row r="25">
      <c r="A25" s="4" t="inlineStr">
        <is>
          <t>Balance, amount at Dec. 31, 2019</t>
        </is>
      </c>
      <c r="B25" s="6" t="n">
        <v>-1742797</v>
      </c>
      <c r="C25" s="6" t="n">
        <v>50</v>
      </c>
      <c r="D25" s="6" t="n">
        <v>151</v>
      </c>
      <c r="E25" s="6" t="n">
        <v>25050715</v>
      </c>
      <c r="F25" s="6" t="n">
        <v>830108</v>
      </c>
      <c r="G25" s="6" t="n">
        <v>-276238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4237188</v>
      </c>
      <c r="C4" s="6" t="n">
        <v>-702564</v>
      </c>
    </row>
    <row r="5">
      <c r="A5" s="3" t="inlineStr">
        <is>
          <t>Adjustment to reconcile net loss to net cash provided by operations:</t>
        </is>
      </c>
    </row>
    <row r="6">
      <c r="A6" s="4" t="inlineStr">
        <is>
          <t>Stock based compensation</t>
        </is>
      </c>
      <c r="B6" s="5" t="n">
        <v>3825000</v>
      </c>
      <c r="C6" s="5" t="n">
        <v>330000</v>
      </c>
    </row>
    <row r="7">
      <c r="A7" s="4" t="inlineStr">
        <is>
          <t>In kind contribution of rent</t>
        </is>
      </c>
      <c r="B7" s="5" t="n">
        <v>1200</v>
      </c>
      <c r="C7" s="5" t="n">
        <v>1200</v>
      </c>
    </row>
    <row r="8">
      <c r="A8" s="4" t="inlineStr">
        <is>
          <t>Gain on extinguishment of debt</t>
        </is>
      </c>
      <c r="B8" s="5" t="n">
        <v>0</v>
      </c>
      <c r="C8" s="5" t="n">
        <v>-20589</v>
      </c>
    </row>
    <row r="9">
      <c r="A9" s="4" t="inlineStr">
        <is>
          <t>Gain on write-off of warrant liability</t>
        </is>
      </c>
      <c r="B9" s="5" t="n">
        <v>0</v>
      </c>
      <c r="C9" s="5" t="n">
        <v>-35047</v>
      </c>
    </row>
    <row r="10">
      <c r="A10" s="4" t="inlineStr">
        <is>
          <t>Amortization of debt discounts and finance costs</t>
        </is>
      </c>
      <c r="B10" s="5" t="n">
        <v>4915</v>
      </c>
      <c r="C10" s="5" t="n">
        <v>9733</v>
      </c>
    </row>
    <row r="11">
      <c r="A11" s="4" t="inlineStr">
        <is>
          <t>Debt financing penalties</t>
        </is>
      </c>
      <c r="B11" s="5" t="n">
        <v>14094</v>
      </c>
      <c r="C11" s="5" t="n">
        <v>172886</v>
      </c>
    </row>
    <row r="12">
      <c r="A12" s="3" t="inlineStr">
        <is>
          <t>Changes in assets and liabilities:</t>
        </is>
      </c>
    </row>
    <row r="13">
      <c r="A13" s="4" t="inlineStr">
        <is>
          <t>Prepaid expenses</t>
        </is>
      </c>
      <c r="B13" s="5" t="n">
        <v>0</v>
      </c>
      <c r="C13" s="5" t="n">
        <v>461</v>
      </c>
    </row>
    <row r="14">
      <c r="A14" s="4" t="inlineStr">
        <is>
          <t>Accounts payable</t>
        </is>
      </c>
      <c r="B14" s="5" t="n">
        <v>32300</v>
      </c>
      <c r="C14" s="5" t="n">
        <v>3000</v>
      </c>
    </row>
    <row r="15">
      <c r="A15" s="4" t="inlineStr">
        <is>
          <t>Accrued interest</t>
        </is>
      </c>
      <c r="B15" s="5" t="n">
        <v>108450</v>
      </c>
      <c r="C15" s="5" t="n">
        <v>39561</v>
      </c>
    </row>
    <row r="16">
      <c r="A16" s="4" t="inlineStr">
        <is>
          <t>Accrued salaries, payroll taxes, penalties and interest</t>
        </is>
      </c>
      <c r="B16" s="5" t="n">
        <v>232549</v>
      </c>
      <c r="C16" s="5" t="n">
        <v>86173</v>
      </c>
    </row>
    <row r="17">
      <c r="A17" s="4" t="inlineStr">
        <is>
          <t>Due to principal shareholder</t>
        </is>
      </c>
      <c r="B17" s="5" t="n">
        <v>7650</v>
      </c>
      <c r="C17" s="5" t="n">
        <v>0</v>
      </c>
    </row>
    <row r="18">
      <c r="A18" s="4" t="inlineStr">
        <is>
          <t>Net Cash Used by Operating Activities</t>
        </is>
      </c>
      <c r="B18" s="5" t="n">
        <v>-11030</v>
      </c>
      <c r="C18" s="5" t="n">
        <v>-115186</v>
      </c>
    </row>
    <row r="19">
      <c r="A19" s="3" t="inlineStr">
        <is>
          <t>Cash Flows from Investing Activities:</t>
        </is>
      </c>
    </row>
    <row r="20">
      <c r="A20" s="4" t="inlineStr">
        <is>
          <t>Net Cash Used by Investing Activities</t>
        </is>
      </c>
      <c r="B20" s="5" t="n">
        <v>0</v>
      </c>
      <c r="C20" s="5" t="n">
        <v>0</v>
      </c>
    </row>
    <row r="21">
      <c r="A21" s="3" t="inlineStr">
        <is>
          <t>Cash Flows from Financing Activities:</t>
        </is>
      </c>
    </row>
    <row r="22">
      <c r="A22" s="4" t="inlineStr">
        <is>
          <t>Proceeds from shareholder loans and advances</t>
        </is>
      </c>
      <c r="B22" s="5" t="n">
        <v>0</v>
      </c>
      <c r="C22" s="5" t="n">
        <v>2500</v>
      </c>
    </row>
    <row r="23">
      <c r="A23" s="4" t="inlineStr">
        <is>
          <t>Repayments of shareholder loans and advances</t>
        </is>
      </c>
      <c r="B23" s="5" t="n">
        <v>0</v>
      </c>
      <c r="C23" s="5" t="n">
        <v>-2548</v>
      </c>
    </row>
    <row r="24">
      <c r="A24" s="4" t="inlineStr">
        <is>
          <t>Proceeds from loans and notes</t>
        </is>
      </c>
      <c r="B24" s="5" t="n">
        <v>0</v>
      </c>
      <c r="C24" s="5" t="n">
        <v>65000</v>
      </c>
    </row>
    <row r="25">
      <c r="A25" s="4" t="inlineStr">
        <is>
          <t>Repayments of loans and notes</t>
        </is>
      </c>
      <c r="B25" s="5" t="n">
        <v>0</v>
      </c>
      <c r="C25" s="5" t="n">
        <v>0</v>
      </c>
    </row>
    <row r="26">
      <c r="A26" s="4" t="inlineStr">
        <is>
          <t>Proceeds from the issuance of common stock</t>
        </is>
      </c>
      <c r="B26" s="5" t="n">
        <v>10000</v>
      </c>
      <c r="C26" s="5" t="n">
        <v>0</v>
      </c>
    </row>
    <row r="27">
      <c r="A27" s="4" t="inlineStr">
        <is>
          <t>Net Cash Provided by Financing Activities</t>
        </is>
      </c>
      <c r="B27" s="5" t="n">
        <v>10000</v>
      </c>
      <c r="C27" s="5" t="n">
        <v>64952</v>
      </c>
    </row>
    <row r="28">
      <c r="A28" s="4" t="inlineStr">
        <is>
          <t>Net decrease in cash</t>
        </is>
      </c>
      <c r="B28" s="5" t="n">
        <v>-1030</v>
      </c>
      <c r="C28" s="5" t="n">
        <v>-50234</v>
      </c>
    </row>
    <row r="29">
      <c r="A29" s="4" t="inlineStr">
        <is>
          <t>Cash at beginning of period</t>
        </is>
      </c>
      <c r="B29" s="5" t="n">
        <v>1162</v>
      </c>
      <c r="C29" s="5" t="n">
        <v>51396</v>
      </c>
    </row>
    <row r="30">
      <c r="A30" s="4" t="inlineStr">
        <is>
          <t>Cash at end of period</t>
        </is>
      </c>
      <c r="B30" s="5" t="n">
        <v>132</v>
      </c>
      <c r="C30" s="5" t="n">
        <v>1162</v>
      </c>
    </row>
    <row r="31">
      <c r="A31" s="3" t="inlineStr">
        <is>
          <t>Supplemental cash flow information:</t>
        </is>
      </c>
    </row>
    <row r="32">
      <c r="A32" s="4" t="inlineStr">
        <is>
          <t>Interest paid</t>
        </is>
      </c>
      <c r="B32" s="5" t="n">
        <v>0</v>
      </c>
      <c r="C32" s="5" t="n">
        <v>6500</v>
      </c>
    </row>
    <row r="33">
      <c r="A33" s="4" t="inlineStr">
        <is>
          <t>Taxes paid</t>
        </is>
      </c>
      <c r="B33" s="5" t="n">
        <v>0</v>
      </c>
      <c r="C33" s="5" t="n">
        <v>0</v>
      </c>
    </row>
    <row r="34">
      <c r="A34" s="3" t="inlineStr">
        <is>
          <t>Non-cash disclosures</t>
        </is>
      </c>
    </row>
    <row r="35">
      <c r="A35" s="4" t="inlineStr">
        <is>
          <t>Common stock issued for conversion of debt and interest</t>
        </is>
      </c>
      <c r="B35" s="5" t="n">
        <v>9078</v>
      </c>
      <c r="C35" s="5" t="n">
        <v>108089</v>
      </c>
    </row>
    <row r="36">
      <c r="A36" s="4" t="inlineStr">
        <is>
          <t>Common stock issued for warrants</t>
        </is>
      </c>
      <c r="B36" s="5" t="n">
        <v>0</v>
      </c>
      <c r="C36" s="5" t="n">
        <v>9456</v>
      </c>
    </row>
    <row r="37">
      <c r="A37" s="4" t="inlineStr">
        <is>
          <t>Preferred stock issued against accrued officer compensation</t>
        </is>
      </c>
      <c r="B37" s="5" t="n">
        <v>0</v>
      </c>
      <c r="C37" s="5" t="n">
        <v>112266</v>
      </c>
    </row>
    <row r="38">
      <c r="A38" s="4" t="inlineStr">
        <is>
          <t>Common shares issued as finance costs</t>
        </is>
      </c>
      <c r="B38" s="6" t="n">
        <v>1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ckground Information</t>
        </is>
      </c>
      <c r="B1" s="2" t="inlineStr">
        <is>
          <t>12 Months Ended</t>
        </is>
      </c>
    </row>
    <row r="2">
      <c r="B2" s="2" t="inlineStr">
        <is>
          <t>Dec. 31, 2019</t>
        </is>
      </c>
    </row>
    <row r="3">
      <c r="A3" s="3" t="inlineStr">
        <is>
          <t>Background Information</t>
        </is>
      </c>
    </row>
    <row r="4">
      <c r="A4" s="4" t="inlineStr">
        <is>
          <t>1. Background Information</t>
        </is>
      </c>
      <c r="B4" s="4" t="inlineStr">
        <is>
          <t xml:space="preserve">1. Background Information REAC Group, Inc. (“The Company”) was formed on March 10, 2005 under the name of Real Estate Contacts, Inc. as a Florida Corporation and is based in Pittsburgh, Pennsylvania. The Company changed its name to REAC Group, Inc. effective February 16, 2017. The Company engages in the ownership and operation of a real estate advertising portal website. The Company plans to provide a comprehensive online real estate search portal that consists of an advertising and marketing platform for real estate professionals. The Company’s national real estate search website is www.realestatecontacts.com. The Company’s website offers cities to real estate professionals so they can grow their businesses online and have the opportunity to show their listings and reach consumers interested in buying or selling property in their respective exclusive geographic areas. RealEstateContacts.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Summary of Significant Accounting Policies</t>
        </is>
      </c>
      <c r="B1" s="2" t="inlineStr">
        <is>
          <t>12 Months Ended</t>
        </is>
      </c>
    </row>
    <row r="2">
      <c r="B2" s="2" t="inlineStr">
        <is>
          <t>Dec. 31, 2019</t>
        </is>
      </c>
    </row>
    <row r="3">
      <c r="A3" s="3" t="inlineStr">
        <is>
          <t>Basis of presentation Summary of Significant Accounting Policies</t>
        </is>
      </c>
    </row>
    <row r="4">
      <c r="A4" s="4" t="inlineStr">
        <is>
          <t>2. Summary of Significant Accounting Policies</t>
        </is>
      </c>
      <c r="B4" s="4" t="inlineStr">
        <is>
          <t>2. Basis of Presentation and Summary of Significant Accounting Policies Basis of Presentation The accompanying financial statements have been prepared in accordance with accounting principles generally accepted in the United States. All share and per share information contained in this report gives retroactive effect to a 1 for 10,000 reverse stock split of outstanding common stock, effective March 1, 2019.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based compensation; assumptions used in calculating derivative liabilities, and deferred tax valuation allowances. We evaluate our estimates on an ongoing basis. Actual results may differ from these estimates under different assumptions or conditions. 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9. Derivative Liabilities The Company assessed the classification of its derivative financial instruments as of December 31, 2019 and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twelve months ended December 31, 2019 and 2018,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For the twelve months ended December 31, 2019, the Company determined that there was no active market for the Company’s common stock, and because of this lack of liquidity and market value, there was no derivative liability associated with these convertible notes for the period.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Cash Flow Reporting The Company follows ASC 230, Statement of Cash Flows Statement of Cash Flow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9 or 2018 in excess of the federally insured limit.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 Based Compensation Under ASC 718, Compensation – Stock Compensation, In July 2019, the FASB released Accounting Standards Update (ASU) No. 2018-09, Codification Improvements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Earnings Per Share Basic income per common share is computed based upon the weighted average common shares outstanding as defined by FASB ASC No. 260, Earnings Per Share Diluted income per share includes the dilutive effects of stock options, convertible debt, warrants, and stock equivalents. To the extent stock options, stock equivalents and warrants are anti-dilutive, they are excluded from the calculation of diluted income per share. As of December 31, 2019 and 2018, there were approximately 109,307,182 and 619,754 share equivalents, respectively, for potential conversion demand of our outstanding convertible note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12 Months Ended</t>
        </is>
      </c>
    </row>
    <row r="2">
      <c r="B2" s="2" t="inlineStr">
        <is>
          <t>Dec. 31, 2019</t>
        </is>
      </c>
    </row>
    <row r="3">
      <c r="A3" s="3" t="inlineStr">
        <is>
          <t>Going Concern</t>
        </is>
      </c>
    </row>
    <row r="4">
      <c r="A4" s="4" t="inlineStr">
        <is>
          <t>3. Going Concern</t>
        </is>
      </c>
      <c r="B4" s="4" t="inlineStr">
        <is>
          <t>3. Going Concern The accompanying financial statements have been prepared in conformity with accounting principles generally accepted in the United States of America, which contemplate continuation of the Company as a going concern. The Company incurred net losses of $4,237,188 for the twelve months ended December 31, 2019 and had net cash used in operating activities of $11,030 for the same period. Additionally, the Company has an accumulated deficit of $27,623,821 and a working capital deficit of $1,742,797 at December 31, 2019.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22:04Z</dcterms:created>
  <dcterms:modified xmlns:dcterms="http://purl.org/dc/terms/" xmlns:xsi="http://www.w3.org/2001/XMLSchema-instance" xsi:type="dcterms:W3CDTF">2021-09-30T21:22:04Z</dcterms:modified>
</cp:coreProperties>
</file>